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erim Consolidated Financial " sheetId="7" r:id="rId7"/>
    <s:sheet name="Stock-Based Compensation" sheetId="8" r:id="rId8"/>
    <s:sheet name="Inventories" sheetId="9" r:id="rId9"/>
    <s:sheet name="Fair Value" sheetId="10" r:id="rId10"/>
    <s:sheet name="Short and Long-Term Marketable " sheetId="11" r:id="rId11"/>
    <s:sheet name="Goodwill and Other Intangible A" sheetId="12" r:id="rId12"/>
    <s:sheet name="Warranty Costs" sheetId="13" r:id="rId13"/>
    <s:sheet name="Segment Information" sheetId="14" r:id="rId14"/>
    <s:sheet name="Net Income Per Common Share" sheetId="15" r:id="rId15"/>
    <s:sheet name="Accumulated Other Comprehensive" sheetId="16" r:id="rId16"/>
    <s:sheet name="Income Taxes" sheetId="17" r:id="rId17"/>
    <s:sheet name="Commitments and Contingencies" sheetId="18" r:id="rId18"/>
    <s:sheet name="Recent Accounting Pronouncement" sheetId="19" r:id="rId19"/>
    <s:sheet name="Recent Accounting Pronounceme20" sheetId="20" r:id="rId20"/>
    <s:sheet name="Stock-Based Compensation (Table" sheetId="21" r:id="rId21"/>
    <s:sheet name="Inventories (Tables)" sheetId="22" r:id="rId22"/>
    <s:sheet name="Fair Value (Tables)" sheetId="23" r:id="rId23"/>
    <s:sheet name="Short and Long-Term Marketabl24" sheetId="24" r:id="rId24"/>
    <s:sheet name="Goodwill and Other Intangible25" sheetId="25" r:id="rId25"/>
    <s:sheet name="Warranty Costs (Tables)" sheetId="26" r:id="rId26"/>
    <s:sheet name="Segment Information (Tables)" sheetId="27" r:id="rId27"/>
    <s:sheet name="Net Income Per Common Share (Ta" sheetId="28" r:id="rId28"/>
    <s:sheet name="Accumulated Other Comprehensi29" sheetId="29" r:id="rId29"/>
    <s:sheet name="Commitments and Contingencies (" sheetId="30" r:id="rId30"/>
    <s:sheet name="Stock-Based Compensation - Addi" sheetId="31" r:id="rId31"/>
    <s:sheet name="Stock-Based Compensation - Summ" sheetId="32" r:id="rId32"/>
    <s:sheet name="Stock-Based Compensation - Su33" sheetId="33" r:id="rId33"/>
    <s:sheet name="Inventories - Inventories (Deta" sheetId="34" r:id="rId34"/>
    <s:sheet name="Fair Value - Measurement of Fai" sheetId="35" r:id="rId35"/>
    <s:sheet name="Fair Value - Measurement of F36" sheetId="36" r:id="rId36"/>
    <s:sheet name="Short and Long-Term Marketabl37" sheetId="37" r:id="rId37"/>
    <s:sheet name="Short and Long-Term Marketabl38" sheetId="38" r:id="rId38"/>
    <s:sheet name="Short and Long-Term Marketabl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Warranty Costs - Additional Inf" sheetId="44" r:id="rId44"/>
    <s:sheet name="Warranty Costs - Schedule of Ch" sheetId="45" r:id="rId45"/>
    <s:sheet name="Segment Information - Additiona" sheetId="46" r:id="rId46"/>
    <s:sheet name="Segment Information - Schedule " sheetId="47" r:id="rId47"/>
    <s:sheet name="Segment Information - Schedul48" sheetId="48" r:id="rId48"/>
    <s:sheet name="Segment Information - Schedul49" sheetId="49" r:id="rId49"/>
    <s:sheet name="Net Income Per Common Share - S" sheetId="50" r:id="rId50"/>
    <s:sheet name="Net Income Per Common Share - A" sheetId="51" r:id="rId51"/>
    <s:sheet name="Accumulated Other Comprehensi52" sheetId="52" r:id="rId52"/>
    <s:sheet name="Income Taxes - Additional Infor" sheetId="53" r:id="rId53"/>
    <s:sheet name="Commitments and Contingencies -" sheetId="54" r:id="rId54"/>
    <s:sheet name="Commitments and Contingencies55"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YNO</t>
  </si>
  <si>
    <t>Entity Registrant Name</t>
  </si>
  <si>
    <t>CYNOSURE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marketable securities</t>
  </si>
  <si>
    <t>Accounts receivable, net</t>
  </si>
  <si>
    <t>Inventories</t>
  </si>
  <si>
    <t>Prepaid expenses and other current assets</t>
  </si>
  <si>
    <t>Total current assets</t>
  </si>
  <si>
    <t>Property and equipment, net</t>
  </si>
  <si>
    <t>Long-term marketable securities</t>
  </si>
  <si>
    <t>Goodwill</t>
  </si>
  <si>
    <t>Intangibles, net</t>
  </si>
  <si>
    <t>Deferred tax asset</t>
  </si>
  <si>
    <t>Other assets</t>
  </si>
  <si>
    <t>Total assets</t>
  </si>
  <si>
    <t>Current liabilities:</t>
  </si>
  <si>
    <t>Accounts payable</t>
  </si>
  <si>
    <t>Accrued expenses</t>
  </si>
  <si>
    <t>Deferred revenue</t>
  </si>
  <si>
    <t>Capital lease obligation</t>
  </si>
  <si>
    <t>Total current liabilities</t>
  </si>
  <si>
    <t>Capital lease obligation, net of current portion</t>
  </si>
  <si>
    <t>Deferred revenue, net of current portion</t>
  </si>
  <si>
    <t>Other noncurrent liability</t>
  </si>
  <si>
    <t>Commitments and contingencies (Note 12)</t>
  </si>
  <si>
    <t xml:space="preserve"> </t>
  </si>
  <si>
    <t>Stockholders' equity:</t>
  </si>
  <si>
    <t>Preferred stock, $0.001 par value Authorized - 5,000 shares Issued - none</t>
  </si>
  <si>
    <t>Class A and Class B common stock, $0.001 par value Authorized - 61,500 Class A shares and no Class B shares at September 30, 2016 Authorized - 61,500 Class A shares and 8,500 Class B shares at December 31, 2015 Issued - 25,223 Class A shares and no Class B shares at September 30, 2016 Issued - 24,327 Class A shares and no Class B shares at December 31, 2015</t>
  </si>
  <si>
    <t>Additional paid-in capital</t>
  </si>
  <si>
    <t>Retained earnings</t>
  </si>
  <si>
    <t>Accumulated other comprehensive loss</t>
  </si>
  <si>
    <t>Treasury stock, 1,628 Class A shares, at cost</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Class A [Member]</t>
  </si>
  <si>
    <t>Common stock, par value</t>
  </si>
  <si>
    <t>Common stock, shares authorized</t>
  </si>
  <si>
    <t>Common stock, shares issued</t>
  </si>
  <si>
    <t>Treasury stock, shares</t>
  </si>
  <si>
    <t>Common Stock Class B [Member]</t>
  </si>
  <si>
    <t>Consolidated Statements of Operations - USD ($) shares in Thousands, $ in Thousands</t>
  </si>
  <si>
    <t>3 Months Ended</t>
  </si>
  <si>
    <t>Sep. 30, 2015</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from operations</t>
  </si>
  <si>
    <t>Interest expense, net</t>
  </si>
  <si>
    <t>Other income (expense), net</t>
  </si>
  <si>
    <t>Income before provision for income taxes</t>
  </si>
  <si>
    <t>Provision for income taxes</t>
  </si>
  <si>
    <t>Net income</t>
  </si>
  <si>
    <t>Basic net income per share</t>
  </si>
  <si>
    <t>Diluted net income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loss) income components:</t>
  </si>
  <si>
    <t>Cumulative translation adjustment</t>
  </si>
  <si>
    <t>Unrealized (loss) gain on marketable securities</t>
  </si>
  <si>
    <t>Total other comprehensive (loss) income</t>
  </si>
  <si>
    <t>Comprehensive income</t>
  </si>
  <si>
    <t>Consolidated Statements of Cash Flows - USD ($) $ in Thousands</t>
  </si>
  <si>
    <t>Operating activities:</t>
  </si>
  <si>
    <t>Reconciliation of net income to net cash from operating activities:</t>
  </si>
  <si>
    <t>Depreciation and amortization</t>
  </si>
  <si>
    <t>Stock-based compensation expense</t>
  </si>
  <si>
    <t>Loss on disposal of fixed assets</t>
  </si>
  <si>
    <t>Noncash interest expense on capital lease obligations</t>
  </si>
  <si>
    <t>Noncash interest expense on license transfer agreement</t>
  </si>
  <si>
    <t>Deferred income taxes</t>
  </si>
  <si>
    <t>Net accretion of marketable securities</t>
  </si>
  <si>
    <t>Tax benefit from stock option exercises</t>
  </si>
  <si>
    <t>Changes in operating assets and liabilities:</t>
  </si>
  <si>
    <t>Accounts receivable</t>
  </si>
  <si>
    <t>Net book value of demonstration inventory sold</t>
  </si>
  <si>
    <t>Other noncurrent liabilities</t>
  </si>
  <si>
    <t>Net cash from operating activities</t>
  </si>
  <si>
    <t>Investing activities:</t>
  </si>
  <si>
    <t>Purchases of property and equipment</t>
  </si>
  <si>
    <t>Proceeds from the sales and maturities of marketable securities</t>
  </si>
  <si>
    <t>Purchases of marketable securities</t>
  </si>
  <si>
    <t>Increase in other noncurrent assets</t>
  </si>
  <si>
    <t>Net cash from investing activities</t>
  </si>
  <si>
    <t>Financing activities:</t>
  </si>
  <si>
    <t>Excess tax benefit on options exercised</t>
  </si>
  <si>
    <t>Proceeds from stock option exercises</t>
  </si>
  <si>
    <t>Payments on capital lease obligation</t>
  </si>
  <si>
    <t>Net cash from financing activities</t>
  </si>
  <si>
    <t>Effect of exchange rate changes on cash and cash equivalents</t>
  </si>
  <si>
    <t>Net in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Net effect of acquisition-related opening balance sheet adjustments</t>
  </si>
  <si>
    <t>Interim Consolidated Financial Statements</t>
  </si>
  <si>
    <t>Quarterly Financial Information Disclosure [Abstract]</t>
  </si>
  <si>
    <t>Note 1 — Interim Consolidated Financial
Statements
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5.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nine months ended September 30,
2016 may not be indicative of the results that may be expected for
the year ending December 31, 2016, or any other period.</t>
  </si>
  <si>
    <t>Stock-Based Compensation</t>
  </si>
  <si>
    <t>Disclosure of Compensation Related Costs, Share-based Payments [Abstract]</t>
  </si>
  <si>
    <t>Note 2 — Stock-Based Compensation
Cynosure recorded stock-based compensation expense of $2.4 million
and $1.9 million for the three months ended September 30, 2016
and 2015, respectively. Cynosure recorded stock-based compensation
expense of $7.0 million and $5.7 million for the nine months ended
September 30, 2016 and 2015, respectively. As of
September 30, 2016 and 2015, respectively, Cynosure had
$31,000 and $29,000 of stock-based compensation expense capitalized
as a part of inventory.
Total stock-based compensation expense was recorded to cost of
revenues and operating expenses based upon the functional
responsibilities of the individual holding the respective
share-based payments, as follows:
Three Months Nine Months
2016 2015 2016 2015
(in
thousands)
Cost of revenues $ 118 $ 96 $ 351 $ 244
Sales and marketing 663 541 1,944 1,511
Research and development 356 308 1,070 857
General and administrative 1,215 1,004 3,643 3,071
Total stock-based compensation expense $ 2,352 $ 1,949 $ 7,008 $ 5,683
Cash received from option exercises was $22.8 million and $17.7
million during the nine months ended September 30, 2016 and
2015, respectively.
Cynosure has been increasingly using restricted stock units as an
equity incentive award for employees. Cynosure granted 158,613 and
86,618 restricted stock units to employees during the nine months
ended September 30, 2016 and 2015, respectively, at the fair
market value of its common stock on the date of grant and which
vest annually over a three-year period. Fair market value was
determined using the closing price of Cynosure’s common stock
on the date of grant. Cynosure is recognizing related compensation
expense, net of estimated forfeitures, on a straight-line basis
over the three-year period.
Cynosure granted 25,425 and 16,685 restricted stock units to
non-employee directors during the nine months ended
September 30, 2016 and 2015, respectively, at a fair market
value of its common stock on the date of grant and which vest
quarterly over a one-year period. Fair market value was determined
using the closing price of Cynosure’s common stock on the
date of grant. Cynosure is recognizing related compensation
expense, net of estimated forfeitures, on a straight-line basis
over the one-year period.
Cynosure implemented a performance-based equity compensation
program in 2016. Cynosure granted 58,981 performance-based stock
units during the nine months ended September 30, 2016 to
employees at the fair market value of its common stock on the date
of grant and which vest annually over a three-year period based on
continued performance of services and the achievement of
performance goals. If Cynosure’s consolidated cumulative
revenue and EBITDA exceeds defined thresholds for the one, two and
three-year periods beginning on January 1, 2016 and ending
December 31, 2016, December 31, 2017 and
December 31, 2018, respectively, the performance-based stock
units will vest on the date which is the earlier of (i) the
financial earnings release for the year following the year in which
the performance period ended or (ii) a determination by the
audit committee of the board of directors that the performance
target has been achieved. Cynosure recognizes compensation expense
for performance targets when the probability of achieving such
targets is considered probable and is recognizing related
compensation expense on a straight-line basis over the period from
the date of grant through the expected vest dates. Cynosure
reevaluates at each reporting period whether the performance
targets are probable of achievement and, if at any point in time,
Cynosure believes that achieving a performance goal is not
probable, it will stop recognizing the related compensation expense
and will adjust the previously recognized compensation expense
prospectively.
Cynosure did not grant any stock options during the nine months
ended September 30, 2016. Cynosure granted options to purchase
452,499 shares of common stock during the nine months ended
September 30, 2015. Cynosure uses the Black-Scholes model to
determine the weighted average fair value of options. The weighted
average fair value of the options granted during the nine months
ended September 30, 2015 was $12.40, using the following
assumptions:
Nine Months Ended September 30, 2015
Risk-free interest rate 1.39% - 1.72%
Expected dividend yield —
Expected term 4.8 years
Expected volatility 42% - 43%
Estimated forfeiture rate 5%
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represents the weighted average period of time that options granted
are expected to be outstanding giving consideration to vesting
schedules and Cynosure’s historical exercise patterns. The
risk-free interest rate for the expected term of the option is
based on the U.S. Treasury yield curve in effect at the time of
grant. The dividend yield of zero is based on the fact that
Cynosure has never paid cash dividends and has no present intention
to pay cash dividends.</t>
  </si>
  <si>
    <t>Inventory Disclosure [Abstract]</t>
  </si>
  <si>
    <t>Note 3 — Inventories
Cynosure states all inventories at the lower of cost or market,
determined on a first-in, first-out method. Inventory includes
material, labor and overhead and consists of the following:
September 30,
December 31,
(in
thousands)
Raw materials $ 19,559 $ 22,569
Work in process 2,360 3,317
Finished goods 62,007 53,882
$ 83,926 $ 79,768</t>
  </si>
  <si>
    <t>Fair Value</t>
  </si>
  <si>
    <t>Fair Value Disclosures [Abstract]</t>
  </si>
  <si>
    <t>Note 4 — Fair Value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
• Level
3 — 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September 30, 2016
(in thousands):
Level 1 Level 2 Level 3 Total
Money market funds (1) $ 5,690 $
— $
— $ 5,690
Treasuries and government agencies (2)
— 30,231
— 30,231
State and municipal bonds
— 54,536
— 54,536
Total $ 5,690 $ 84,767 $
— $ 90,457
The following table represents Cynosure’s fair value
hierarchy for its financial assets (cash equivalents and marketable
securities) measured at fair value as of December 31, 2015 (in
thousands):
Level 1 Level 2 Level 3 Total
Money market funds (1) $ 5,785 $
— $
— $ 5,785
State and municipal bonds
— 59,786
— 59,786
Treasuries and government agencies
— 14,387
— 14,387
Total $ 5,785 $ 74,173 $
— $ 79,958
(1) Included in cash and cash equivalents
at September 30, 2016 and December 31, 2015, as
applicable.
(2) $1.5 million included in cash and
cash equivalents at September 30, 2016.
During the nine months ended September 30, 2016, there were no
significant transfers in or out of Level 1 or Level 2. Cynosure did
not have any Level 3 financial assets at September 30, 2016 or
December 31, 2015.</t>
  </si>
  <si>
    <t>Short and Long-Term Marketable Securities</t>
  </si>
  <si>
    <t>Investments, Debt and Equity Securities [Abstract]</t>
  </si>
  <si>
    <t>Note 5 — Short and Long-Term Marketable
Securities
Cynosure’s available-for-sale securities at
September 30, 2016 consist of approximately $84.8 million of
investments in debt securities consisting of state and municipal
bonds, treasuries and government agencies. All investments in
available-for-sale securities are recorded at fair market value,
with any unrealized gains and losses reported as a separate
component of accumulated other comprehensive loss.
As of September 30, 2016, Cynosure’s marketable
securities consist of the following (in thousands):
Market Amortized Unrealized Unrealized
Available-for-Sale Securities:
Cash equivalents:
Treasuries and government agencies $ 1,500 $ 1,500 $
— $
—
Total cash equivalents $ 1,500 $ 1,500 $
— $
—
Short-term marketable securities:
State and municipal bonds $ 32,044 $ 32,072 $
— $ (28 )
Treasuries and government agencies 9,056 9,056 1 (1 )
Total short-term marketable securities $ 41,100 $ 41,128 $ 1 $ (29 )
Long-term marketable securities:
State and municipal bonds $ 22,492 $ 22,546 $
— $ (54 )
Treasuries and government agencies 19,675 19,680 2 (7 )
Total long-term marketable securities $ 42,167 $ 42,226 $ 2 $ (61 )
Total available-for-sale securities $ 84,767 $ 84,854 $ 3 $ (90 )
Total marketable securities $ 83,267
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
As of September 30, 2016, Cynosure’s available-for-sale
debt securities mature as follows (in thousands):
Total Maturities
Less One to More
State and municipal bonds $ 54,536 $ 32,044 $ 22,492 $
—
Treasuries and government agencies 30,231 10,556 19,675
—
Total available-for-sale debt securities $ 84,767 $ 42,600 $ 42,167 $
—</t>
  </si>
  <si>
    <t>Goodwill and Other Intangible Assets</t>
  </si>
  <si>
    <t>Goodwill and Intangible Assets Disclosure [Abstract]</t>
  </si>
  <si>
    <t>Note 6 — Goodwill and Other Intangible
Assets
Changes to goodwill during the nine months ended September 30,
2016 were as follows (in thousands):
Balance — December 31, 2015 $ 105,807
Translation adjustment 58
Balance — September 30, 2016 $ 105,865
Other intangible assets consisted of the following at
September 30, 2016 and December 31, 2015 (in
thousands):
Developed Business Customer Trade Other Total
September 30, 2016
Cost $ 28,541 $ 384 $ 16,459 $ 18,370 $ 1,353 $ 65,107
Translation adjustment
—
— (32 )
—
— $ (32 )
Accumulated amortization (17,719 ) (242 ) (5,763 ) $ (3,179 ) $ (313 ) $ (27,216 )
Balance, September 30, 2016 $ 10,822 $ 142 $ 10,664 $ 15,191 $ 1,040 $ 37,859
December 31, 2015
Cost $ 29,240 $ 384 $ 19,718 $ 18,390 $ 1,353 $ 69,085
Translation adjustment
—
— (42 )
—
— (42 )
Accumulated amortization (14,055 ) (232 ) (7,799 ) (2,518 ) (122 ) (24,726 )
Balance, December 31, 2015 $ 15,185 $ 152 $ 11,877 $ 15,872 $ 1,231 $ 44,317
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Amortization expense for the three months ended September 30,
2016 and 2015 was $2.2 million and $2.3 million, respectively.
Amortization expense for the nine months ended September 30,
2016 and 2015 was $6.5 million and $6.9 million, respectively.
Cynosure has approximately $56,000 of indefinite-life intangible
assets that are included in other intangible assets in the table
above. As of September 30, 2016, amortization expense on
existing intangible assets for the next five years and beyond is as
follows (in thousands):
Remainder of 2016 $ 2,152
2017 6,624
2018 5,108
2019 3,373
2020 2,923
2021 and thereafter 17,623
Total $ 37,803</t>
  </si>
  <si>
    <t>Warranty Costs</t>
  </si>
  <si>
    <t>Guarantees [Abstract]</t>
  </si>
  <si>
    <t>Note 7 — Warranty Costs
Cynosure typically provides a one-year system and labor warranty on
end-user sales of systems. Distributor sales of systems generally
include a one-year warranty on systems only. These one-year
warranty obligations are limited, in their exclusive options, to
repair or replace parts and materials which prove to be defective,
and do not contain any service performance obligations. Estimated
future costs for initial product warranties are provided for at the
time of revenue recognition and recorded as cost of revenues within
Cynosure’s consolidated statement of operations. The
following table provides the detail of the change in
Cynosure’s product warranty accrual during the nine months
ended September 30, 2016, which is a component of accrued
expenses in the consolidated balance sheets (in thousands):
Balance — December 31, 2015 $ 8,841
Warranty provision related to new sales 13,878
Costs incurred (12,332 )
Balance — September 30, 2016 $ 10,387</t>
  </si>
  <si>
    <t>Segment Information</t>
  </si>
  <si>
    <t>Segment Reporting [Abstract]</t>
  </si>
  <si>
    <t>Note 8 — Segment Information
In accordance with Accounting Standards Codification (ASC) 280,
Segment Reporting Topic,
The following table represents total revenue by geographic
area:
Three Months Ended
Nine Months Ended
2016 2015 2016 2015
(in
thousands)
United States $ 67,434 $ 47,341 $ 204,239 $ 136,988
Europe 8,785 8,470 28,679 29,572
Asia / Pacific 22,613 16,217 59,568 51,175
Other 7,554 6,386 18,907 19,285
Total $ 106,386 $ 78,414 $ 311,393 $ 237,020
Total assets by geographic area are as follows:
September 30,
December 31,
(in
thousands)
United States $ 533,402 $ 497,007
Europe 21,643 22,204
Asia / Pacific 25,530 21,139
Eliminations (6,514 ) (5,740 )
Total $ 574,061 $ 534,610
Long-lived assets (property and equipment only) by geographic area
are as follows:
September 30,
December 31,
(in
thousands)
United States $ 40,378 $ 35,185
Europe 1,812 1,641
Asia / Pacific 3,668 2,880
Total $ 45,858 $ 39,706
No individual country within Europe or Asia/Pacific represented
greater than 10% of total revenue, total assets or long-lived
assets for any period presented.</t>
  </si>
  <si>
    <t>Net Income Per Common Share</t>
  </si>
  <si>
    <t>Earnings Per Share [Abstract]</t>
  </si>
  <si>
    <t>Note 9 — Net Income Per Common Share
Basic net income per share is determined by dividing net income by
the weighted average common shares outstanding during the period.
Diluted net income per share is determined by dividing net income
by the diluted weighted average shares outstanding during the
period. Diluted weighted average shares reflect the dilutive
effect, if any, of common stock options and restricted stock units
based on the treasury stock method.
A reconciliation of basic and diluted shares is as follows (in
thousands, except per share data):
Three Months Ended
Nine Months Ended
2016 2015 2016 2015
Net income $ 4,163 $ 3,229 $ 13,350 $ 8,579
Basic weighted average common shares outstanding 23,536 22,580 23,195 22,167
Weighted average common equivalent shares 409 300 412 372
Diluted weighted average common shares outstanding 23,945 22,880 23,607 22,539
Basic net income per share $ 0.18 $ 0.14 $ 0.58 $ 0.39
Diluted net income per share $ 0.17 $ 0.14 $ 0.57 $ 0.38
For the three and nine months ended September 30, 2016,
approximately 3,000 and 93,000 shares of Cynosure’s
Class A common stock issuable pursuant to stock options,
respectively, were excluded from the calculation of diluted
weighted average shares outstanding as their effect was
antidilutive.
For the three and nine months ended September 30, 2015,
approximately 0.5 million and 1.1 million shares of
Cynosure’s Class A common stock issuable pursuant to
stock options, respectively, were excluded from the calculation of
diluted weighted average shares outstanding as their effect was
antidilutive.</t>
  </si>
  <si>
    <t>Accumulated Other Comprehensive Loss</t>
  </si>
  <si>
    <t>Equity [Abstract]</t>
  </si>
  <si>
    <t>Note 10 — Accumulated Other Comprehensive
Loss
Changes to accumulated other comprehensive loss during the nine
months ended September 30, 2016 were as follows (in
thousands):
Unrealized Translation Accumulated
Balance — December 31, 2015 $ (49 ) $ (5,411 ) $ (5,460 )
Current period other comprehensive gain (7 ) 404 397
Balance — September 30, 2016 $ (56 ) $ (5,007 ) $ (5,063 )</t>
  </si>
  <si>
    <t>Income Taxes</t>
  </si>
  <si>
    <t>Income Tax Disclosure [Abstract]</t>
  </si>
  <si>
    <t>Note 11 — Income Taxes
During the three and nine months ended September 30, 2016,
Cynosure recorded an income tax provision of $3.9 million and $9.2
million, respectively, representing an effective tax rate of 48%
and 41%, respectively. The income tax provision for the three and
nine months ended September 30, 2016 was primarily
attributable to applying Cynosure’s estimated annual
effective tax rate to its year-to-date consolidated income before
provision for income taxes. For the nine months ended
September 30, 2016, the tax provision includes a $0.5 million
discrete tax provision related to the impact of tax law changes
enacted during the period, certain foreign audit settlements, and a
provision to return differences. Other factors resulting in
differences between the U.S. federal statutory tax rate and the
effective tax rate include the jurisdictional mix of worldwide
earnings, non-deductible expenses, the domestic manufacturing
deduction, and federal research credits.
During the three and nine months ended September 30, 2015,
Cynosure recorded an income tax provision of $1.0 million and $3.3
million, respectively, representing an effective tax rate of 23%
and 28%, respectively. The income tax provision for the three and
nine months ended September 30, 2015 was primarily
attributable to applying Cynosure’s estimated annual
effective tax rate to its year-to-date consolidated income before
provision for income taxes. The estimated annual effective tax rate
was favorably impacted by the jurisdictional mix of worldwide
earnings and the domestic manufacturing deduction, and unfavorably
impacted by non-deductible expenses. The difference between the
U.S. federal statutory tax rate and the effective tax rate was
primarily attributable to a discrete tax benefit of $0.5 million
for the release of the valuation allowance previously maintained
against the net deferred tax assets of Palomar Japan K.K. that was
recorded in the second quarter of 2015, as well as a discrete tax
benefit of $0.5 million that was principally due to an increase in
2014 federal and state research credits that was recorded in the
third quarter of 2015.
At September 30, 2016 and December 31, 2015, Cynosure had
gross tax-effected unrecognized tax benefits of $0.8 million of
which the entire amount, if recognized, would favorably impact the
effective tax rate. Cynosure classifies interest and penalties
related to income taxes as a component of its provision for income
taxes. Cynosure does not expect any material changes in the amounts
of unrecognized tax benefits over the next 12 months.
Cynosure files income tax returns in the U.S. federal jurisdiction,
and in various state and foreign jurisdictions. Cynosure is no
longer subject to U.S. federal income tax examinations by tax
authorities for years before 2013. With few exceptions, Cynosure is
no longer subject to U.S. state tax examinations for years before
2012. Additionally, certain non-U.S. jurisdictions are no longer
subject to income tax examinations by tax authorities for years
before 2011.</t>
  </si>
  <si>
    <t>Commitments and Contingencies</t>
  </si>
  <si>
    <t>Commitments and Contingencies Disclosure [Abstract]</t>
  </si>
  <si>
    <t>Note 12 — Commitments and Contingencies
Lease Commitments
Cynosure leases the land portion of its U.S. operating facility and
certain foreign facilities under non-cancellable operating lease
agreements expiring through May 2027. These leases are
non-cancellable and typically contain renewal options. Certain
leases contain rent escalation clauses for which Cynosure
recognizes the expense on a straight-line basis. Rent expense for
the three and nine months ended September 30, 2016 was
approximately $0.6 million and $1.6 million, respectively. Rent
expense for the three and nine months ended September 30, 2015
was approximately $0.5 million and $1.5 million, respectively.
Cynosure leases the buildings portion of its U.S. operating
facility and certain equipment and vehicles under capital lease
agreements with payments due through May 2027. Commitments under
Cynosure’s lease arrangements are as follows as of
September 30, 2016 (in thousands):
Operating Capital
Remainder of 2016 $ 593 $ 716
2017 2,070 2,837
2018 1,760 2,732
2019 1,453 2,662
2020 594 2,643
Thereafter 2,248 18,348
Total minimum lease payments $ 8,718 $ 29,938
Less amount representing interest (12,006 )
Present value of obligations under capital leases $ 17,932
Current portion of capital lease obligations 958
Capital lease obligations, net of current portion $ 16,974
In April and June 2016, Cynosure executed amendments to its U.S.
operating facility lease, and these amendments became effective in
October 2016. These amendments, among other things, extend the
lease period for an additional year, provide additional rental
space and require additional base rent of $5.7 million over the
remaining life of the lease.
Contractual Obligations
Cynosure’s significant outstanding contractual obligations
relate to its capital leases from its facilities leases, including
the buildings portion of its U.S. operating facility, and equipment
financings. Cynosure’s leases are non-cancellable and
typically contain renewal options. Certain leases contain rent
escalation clauses for which Cynosure recognizes the expense on a
straight-line basis. Cynosure has summarized in the table below its
fixed contractual cash obligations as of September 30,
2016.
Total Less Than One to Three to More than
(in
thousands)
Capital lease obligations, including interest $ 29,938 $ 2,845 $ 5,437 $ 5,363 $ 16,293
Operating leases 8,718 2,144 3,368 1,209 1,997
Total contractual obligations $ 38,656 $ 4,989 $ 8,805 $ 6,572 $ 18,290
Contingencies
Cynosure continually assesses litigation to determine if an
unfavorable outcome would lead to a probable loss or reasonably
possible loss, which could be estimated. In accordance with
the Financial Accounting Standards Board’s (FASB)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cases where Cynosure believes that
a reasonably possible loss exists, Cynosure discloses the facts and
circumstances of the litigation, including an estimable range, if
possible.
On July 27, 2016, ARcare, Inc., individually and as putative
representative of a purported nationwide class, filed a complaint
against Cynosure in the U.S. District Court for the District of
Massachusetts. The plaintiff alleges that Cynosure violated the
federal Telephone Consumer Protection Act (TCPA) by sending fax
advertisements that did not comply with statutory and Federal
Communications Commission (FCC) requirements that senders provide
recipients with certain information about how to opt out from
receiving faxed advertisements in the future, and by sending
unsolicited fax advertisements. The complaint seeks damages,
declaratory and injunctive relief, and attorneys’ fees on
behalf of a purported class of all recipients of purported fax
advertisements that the plaintiff alleges did not receive an
adequate opt-out notice. The TCPA provides for statutory damages of
$500 per violation and gives courts the discretion to increase that
amount up to $1,500 for knowing and willful violations. On
September 30, 2016, Cynosure answered the complaint and denied
liability. On September 7, 2016, the plaintiff sent a demand
letter seeking a class settlement for statutory damages under
Massachusetts General Laws, Chapter 93A § 9, and on
October 7, 2016, Cynosure responded denying any liability
under Chapter 93A, but offering the plaintiff statutory damages
under Chapter 93A on an individual basis. To date, the plaintiff
has not moved to amend the complaint to assert a claim under
Chapter 93A. Cynosure and the plaintiff have agreed to explore a
possible class settlement of the litigation in a mediation to be
held in late 2016, and on October 12, 2016, the court stayed
the case until January 11, 2017 to allow the parties to
mediate without litigation. Based on preliminary estimates,
Cynosure believes the aggregate number of faxes sent in the four
years prior to the lawsuit to be approximately 835,000.
Cynosure has not recorded a liability in respect of this matter,
and at this time it cannot estimate the possible loss or range of
losses that it may incur in respect of this matter. Cynosure is
unable to make such an estimate because, among other reasons, the
proceedings are at an early stage and other reported TCPA lawsuits
have resulted in a broad range of outcomes, with each case being
dependent on its own facts and circumstances. In addition, Cynosure
believes that the outcome of litigation currently pending before
the U.S. Court of Appeals for the D.C. Circuit (Bais Yaakov of
Spring Valley, et al. v. FCC) may have a significant impact on the
outcome of this matter. In that case, the outcome of which Cynosure
cannot predict, other companies are challenging the validity of an
FCC regulation that requires certain opt out information to be
included in fax promotions sent to recipients who had given
permission to receive them. Cynosure has also applied to the FCC
for a retroactive waiver from that requirement, which if approved,
would exempt Cynosure from that requirement through April 30,
2015. The FCC’s ability to issue such waivers is also before
the U.S. Court of Appeals for the D.C. Circuit in the Bais Yaakov
matter, and in any event there can be no assurance that
Cynosure’s application will be granted.</t>
  </si>
  <si>
    <t>Recent Accounting Pronouncements</t>
  </si>
  <si>
    <t>Accounting Changes and Error Corrections [Abstract]</t>
  </si>
  <si>
    <t>Note 13 — Recent Accounting
Pronouncements
In May 2014, the FASB issued guidance codified in ASC 606,
Revenue Recognition — Revenue from
Contracts with Customers Revenue Recognition
In August 2014, the FASB issued ASU 2014-15, Presentation of
Financial Statements — Going Concern
In July 2015, the FASB issued ASU 2015-11, Simplifying the
Measurement of Inventory
In November 2015, the FASB issued ASU 2015-17, Income Taxes:
Balance Sheet Classification of Deferred Taxes
In February 2016, the FASB issued ASU
2016-02, Leases (Topic 842) Leases (Topic 840)</t>
  </si>
  <si>
    <t>Recent Accounting Pronouncements (Policies)</t>
  </si>
  <si>
    <t>Recent Accounting Pronouncements
In May 2014, the FASB issued guidance codified in ASC 606,
Revenue Recognition — Revenue from
Contracts with Customers Revenue Recognition
In August 2014, the FASB issued ASU 2014-15, Presentation of
Financial Statements — Going Concern
In July 2015, the FASB issued ASU 2015-11, Simplifying the
Measurement of Inventory
In November 2015, the FASB issued ASU 2015-17, Income Taxes:
Balance Sheet Classification of Deferred Taxes
In February 2016, the FASB issued ASU
2016-02, Leases (Topic 842) Leases (Topic 840)</t>
  </si>
  <si>
    <t>Stock-Based Compensation (Tables)</t>
  </si>
  <si>
    <t>Summary of Stock-Based Compensation Expenses</t>
  </si>
  <si>
    <t>Total stock-based compensation expense was recorded to cost of
revenues and operating expenses based upon the functional
responsibilities of the individual holding the respective
share-based payments, as follows:
Three Months Nine Months
2016 2015 2016 2015
(in
thousands)
Cost of revenues $ 118 $ 96 $ 351 $ 244
Sales and marketing 663 541 1,944 1,511
Research and development 356 308 1,070 857
General and administrative 1,215 1,004 3,643 3,071
Total stock-based compensation expense $ 2,352 $ 1,949 $ 7,008 $ 5,683</t>
  </si>
  <si>
    <t>Summary of Share-Based Compensation Arrangement Fair Value Assumptions</t>
  </si>
  <si>
    <t>The weighted average fair value of the options granted during the
nine months ended September 30, 2015 was $12.40, using the
following assumptions:
Nine Months Ended September 30, 2015
Risk-free interest rate 1.39% - 1.72%
Expected dividend yield —
Expected term 4.8 years
Expected volatility 42% - 43%
Estimated forfeiture rate 5%</t>
  </si>
  <si>
    <t>Inventories (Tables)</t>
  </si>
  <si>
    <t>Cynosure states all inventories at the lower of cost or market,
determined on a first-in, first-out method. Inventory includes
material, labor and overhead and consists of the following:
September 30,
December 31,
(in
thousands)
Raw materials $ 19,559 $ 22,569
Work in process 2,360 3,317
Finished goods 62,007 53,882
$ 83,926 $ 79,768</t>
  </si>
  <si>
    <t>Fair Value (Tables)</t>
  </si>
  <si>
    <t>Measurement of Fair Value Hierarchy for Financial Assets</t>
  </si>
  <si>
    <t>The following table represents Cynosure’s fair value
hierarchy for its financial assets (cash equivalents and marketable
securities) measured at fair value as of September 30, 2016
(in thousands):
Level 1 Level 2 Level 3 Total
Money market funds (1) $ 5,690 $
— $
— $ 5,690
Treasuries and government agencies (2)
— 30,231
— 30,231
State and municipal bonds
— 54,536
— 54,536
Total $ 5,690 $ 84,767 $
— $ 90,457
The following table represents Cynosure’s fair value
hierarchy for its financial assets (cash equivalents and marketable
securities) measured at fair value as of December 31, 2015 (in
thousands):
Level 1 Level 2 Level 3 Total
Money market funds (1) $ 5,785 $
— $
— $ 5,785
State and municipal bonds
— 59,786
— 59,786
Treasuries and government agencies
— 14,387
— 14,387
Total $ 5,785 $ 74,173 $
— $ 79,958
(1) Included in cash and cash equivalents
at September 30, 2016 and December 31, 2015, as
applicable.
(2) $1.5 million included in cash and
cash equivalents at September 30, 2016.</t>
  </si>
  <si>
    <t>Short and Long-Term Marketable Securities (Tables)</t>
  </si>
  <si>
    <t>Schedule of Marketable Securities</t>
  </si>
  <si>
    <t>As of September 30, 2016, Cynosure’s marketable
securities consist of the following (in thousands):
Market Amortized Unrealized Unrealized
Available-for-Sale Securities:
Cash equivalents:
Treasuries and government agencies $ 1,500 $ 1,500 $
— $
—
Total cash equivalents $ 1,500 $ 1,500 $
— $
—
Short-term marketable securities:
State and municipal bonds $ 32,044 $ 32,072 $
— $ (28 )
Treasuries and government agencies 9,056 9,056 1 (1 )
Total short-term marketable securities $ 41,100 $ 41,128 $ 1 $ (29 )
Long-term marketable securities:
State and municipal bonds $ 22,492 $ 22,546 $
— $ (54 )
Treasuries and government agencies 19,675 19,680 2 (7 )
Total long-term marketable securities $ 42,167 $ 42,226 $ 2 $ (61 )
Total available-for-sale securities $ 84,767 $ 84,854 $ 3 $ (90 )
Total marketable securities $ 83,267
As of December 31, 2015, Cynosure’s marketable
securities consist of the following (in thousands):
Market Amortized Unrealized Unrealized
Available-for-Sale Securities: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securities $ 74,173 $ 74,253 $ 1 $ (81 )
Total marketable securities $ 74,173</t>
  </si>
  <si>
    <t>Schedule of Available-for-Sale Debt Securities Mature</t>
  </si>
  <si>
    <t>As of September 30, 2016, Cynosure’s available-for-sale
debt securities mature as follows (in thousands):
Total Maturities
Less One to More
State and municipal bonds $ 54,536 $ 32,044 $ 22,492 $
—
Treasuries and government agencies 30,231 10,556 19,675
—
Total available-for-sale debt securities $ 84,767 $ 42,600 $ 42,167 $
—</t>
  </si>
  <si>
    <t>Goodwill and Other Intangible Assets (Tables)</t>
  </si>
  <si>
    <t>Schedule of Changes to Goodwill</t>
  </si>
  <si>
    <t>Changes to goodwill during the nine months ended September 30,
2016 were as follows (in thousands):
Balance — December 31, 2015 $ 105,807
Translation adjustment 58
Balance — September 30, 2016 $ 105,865</t>
  </si>
  <si>
    <t>Schedule of Components of Other Intangible Assets</t>
  </si>
  <si>
    <t>Other intangible assets consisted of the following at
September 30, 2016 and December 31, 2015 (in
thousands):
Developed Business Customer Trade Other Total
September 30, 2016
Cost $ 28,541 $ 384 $ 16,459 $ 18,370 $ 1,353 $ 65,107
Translation adjustment
—
— (32 )
—
— $ (32 )
Accumulated amortization (17,719 ) (242 ) (5,763 ) $ (3,179 ) $ (313 ) $ (27,216 )
Balance, September 30, 2016 $ 10,822 $ 142 $ 10,664 $ 15,191 $ 1,040 $ 37,859
December 31, 2015
Cost $ 29,240 $ 384 $ 19,718 $ 18,390 $ 1,353 $ 69,085
Translation adjustment
—
— (42 )
—
— (42 )
Accumulated amortization (14,055 ) (232 ) (7,799 ) (2,518 ) (122 ) (24,726 )
Balance, December 31, 2015 $ 15,185 $ 152 $ 11,877 $ 15,872 $ 1,231 $ 44,317</t>
  </si>
  <si>
    <t>Schedule of Amortization Expenses on Intangible Assets</t>
  </si>
  <si>
    <t>As of September 30, 2016, amortization expense on existing
intangible assets for the next five years and beyond is as follows
(in thousands):
Remainder of 2016 $ 2,152
2017 6,624
2018 5,108
2019 3,373
2020 2,923
2021 and thereafter 17,623
Total $ 37,803</t>
  </si>
  <si>
    <t>Warranty Costs (Tables)</t>
  </si>
  <si>
    <t>Schedule of Change in Product Warranty Accrual</t>
  </si>
  <si>
    <t>The following table provides the detail of the change in
Cynosure’s product warranty accrual during the nine months
ended September 30, 2016, which is a component of accrued
expenses in the consolidated balance sheets (in thousands):
Balance — December 31, 2015 $ 8,841
Warranty provision related to new sales 13,878
Costs incurred (12,332 )
Balance — September 30, 2016 $ 10,387</t>
  </si>
  <si>
    <t>Segment Information (Tables)</t>
  </si>
  <si>
    <t>Schedule of Total Revenue by Geographic Area</t>
  </si>
  <si>
    <t>The following table represents total revenue by geographic
area:
Three Months Ended
Nine Months Ended
2016 2015 2016 2015
(in
thousands)
United States $ 67,434 $ 47,341 $ 204,239 $ 136,988
Europe 8,785 8,470 28,679 29,572
Asia / Pacific 22,613 16,217 59,568 51,175
Other 7,554 6,386 18,907 19,285
Total $ 106,386 $ 78,414 $ 311,393 $ 237,020</t>
  </si>
  <si>
    <t>Schedule of Total Assets by Geographic Area</t>
  </si>
  <si>
    <t>Total assets by geographic area are as follows:
September 30,
December 31,
(in
thousands)
United States $ 533,402 $ 497,007
Europe 21,643 22,204
Asia / Pacific 25,530 21,139
Eliminations (6,514 ) (5,740 )
Total $ 574,061 $ 534,610</t>
  </si>
  <si>
    <t>Schedule of Long-Lived Assets (Property and Equipment Only) by Geographic Area</t>
  </si>
  <si>
    <t>Long-lived assets (property and equipment only) by geographic area
are as follows:
September 30,
December 31,
(in
thousands)
United States $ 40,378 $ 35,185
Europe 1,812 1,641
Asia / Pacific 3,668 2,880
Total $ 45,858 $ 39,706</t>
  </si>
  <si>
    <t>Net Income Per Common Share (Tables)</t>
  </si>
  <si>
    <t>Schedule of Reconciliation of Basic and Diluted Shares</t>
  </si>
  <si>
    <t>A reconciliation of basic and diluted shares is as follows (in
thousands, except per share data):
Three Months Ended
Nine Months Ended
2016 2015 2016 2015
Net income $ 4,163 $ 3,229 $ 13,350 $ 8,579
Basic weighted average common shares outstanding 23,536 22,580 23,195 22,167
Weighted average common equivalent shares 409 300 412 372
Diluted weighted average common shares outstanding 23,945 22,880 23,607 22,539
Basic net income per share $ 0.18 $ 0.14 $ 0.58 $ 0.39
Diluted net income per share $ 0.17 $ 0.14 $ 0.57 $ 0.38</t>
  </si>
  <si>
    <t>Accumulated Other Comprehensive Loss (Tables)</t>
  </si>
  <si>
    <t>Changes to Accumulated Other Comprehensive Loss</t>
  </si>
  <si>
    <t>Changes to accumulated other comprehensive loss during the nine
months ended September 30, 2016 were as follows (in
thousands):
Unrealized Translation Accumulated
Balance — December 31, 2015 $ (49 ) $ (5,411 ) $ (5,460 )
Current period other comprehensive gain (7 ) 404 397
Balance — September 30, 2016 $ (56 ) $ (5,007 ) $ (5,063 )</t>
  </si>
  <si>
    <t>Commitments and Contingencies (Tables)</t>
  </si>
  <si>
    <t>Operating Facility, Certain Equipment and Vehicles Under Operating Lease and Capital Lease Agreements with Payments</t>
  </si>
  <si>
    <t>Commitments under Cynosure’s lease arrangements are as
follows as of September 30, 2016 (in thousands):
Operating Capital
Remainder of 2016 $ 593 $ 716
2017 2,070 2,837
2018 1,760 2,732
2019 1,453 2,662
2020 594 2,643
Thereafter 2,248 18,348
Total minimum lease payments $ 8,718 $ 29,938
Less amount representing interest (12,006 )
Present value of obligations under capital leases $ 17,932
Current portion of capital lease obligations 958
Capital lease obligations, net of current portion $ 16,974</t>
  </si>
  <si>
    <t>Summary of Fixed Contractual Cash Obligations</t>
  </si>
  <si>
    <t>Cynosure has summarized in the table below its fixed contractual
cash obligations as of September 30, 2016.
Total Less Than One to Three to More than
(in
thousands)
Capital lease obligations, including interest $ 29,938 $ 2,845 $ 5,437 $ 5,363 $ 16,293
Operating leases 8,718 2,144 3,368 1,209 1,997
Total contractual obligations $ 38,656 $ 4,989 $ 8,805 $ 6,572 $ 18,290</t>
  </si>
  <si>
    <t>Stock-Based Compensation - Additional Information (Detail) - USD ($) $ / shares in Units, $ in Thousands</t>
  </si>
  <si>
    <t>Share-based Compensation Arrangement by Share-based Payment Award [Line Items]</t>
  </si>
  <si>
    <t>Stock-based compensation expense capitalized to inventory</t>
  </si>
  <si>
    <t>Cash received from option exercises</t>
  </si>
  <si>
    <t>Stock options granted</t>
  </si>
  <si>
    <t>Weighted average fair value of the options granted</t>
  </si>
  <si>
    <t>Cash dividend yield</t>
  </si>
  <si>
    <t>0.00%</t>
  </si>
  <si>
    <t>Restricted Stock Units (RSUs) [Member] | Employee [Member]</t>
  </si>
  <si>
    <t>Granted stock units</t>
  </si>
  <si>
    <t>Vested period</t>
  </si>
  <si>
    <t>3 years</t>
  </si>
  <si>
    <t>Share based compensation period</t>
  </si>
  <si>
    <t>Restricted Stock Units (RSUs) [Member] | Non Employee [Member]</t>
  </si>
  <si>
    <t>1 year</t>
  </si>
  <si>
    <t>Performance-based Stock Units [Member]</t>
  </si>
  <si>
    <t>Stock-Based Compensation - Summary of Stock-Based Compensation Expenses (Detail) - USD ($) $ in Thousands</t>
  </si>
  <si>
    <t>Share-based Compensation Arrangement by Share-based Payment Award, Compensation Cost [Line Items]</t>
  </si>
  <si>
    <t>Total stock-based compensation expense</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minimum</t>
  </si>
  <si>
    <t>1.39%</t>
  </si>
  <si>
    <t>Risk-free interest rate, maximum</t>
  </si>
  <si>
    <t>1.72%</t>
  </si>
  <si>
    <t>Expected dividend yield</t>
  </si>
  <si>
    <t>Expected term</t>
  </si>
  <si>
    <t>4 years 9 months 18 days</t>
  </si>
  <si>
    <t>Expected volatility, minimum</t>
  </si>
  <si>
    <t>42.00%</t>
  </si>
  <si>
    <t>Expected volatility, maximum</t>
  </si>
  <si>
    <t>43.00%</t>
  </si>
  <si>
    <t>Estimated forfeiture rate</t>
  </si>
  <si>
    <t>5.00%</t>
  </si>
  <si>
    <t>Inventories - Inventories (Detail) - USD ($) $ in Thousands</t>
  </si>
  <si>
    <t>Raw materials</t>
  </si>
  <si>
    <t>Work in process</t>
  </si>
  <si>
    <t>Finished goods</t>
  </si>
  <si>
    <t>Inventories, Total</t>
  </si>
  <si>
    <t>Fair Value - Measurement of Fair Value Hierarchy for Financial Assets (Detail) - USD ($) $ in Thousands</t>
  </si>
  <si>
    <t>Fair Value, Assets and Liabilities Measured on Recurring and Nonrecurring Basis [Line Items]</t>
  </si>
  <si>
    <t>Fair value of financial assets</t>
  </si>
  <si>
    <t>Money Market Funds [Member]</t>
  </si>
  <si>
    <t>State and Municipal Bonds [Member]</t>
  </si>
  <si>
    <t>Treasuries and Government Agencies [Member]</t>
  </si>
  <si>
    <t>Level 1 [Member]</t>
  </si>
  <si>
    <t>Level 1 [Member] | Money Market Funds [Member]</t>
  </si>
  <si>
    <t>Level 2 [Member]</t>
  </si>
  <si>
    <t>Level 2 [Member] | State and Municipal Bonds [Member]</t>
  </si>
  <si>
    <t>Level 2 [Member] | Treasuries and Government Agencies [Member]</t>
  </si>
  <si>
    <t>Fair Value - Measurement of Fair Value Hierarchy for Financial Assets (Parenthetical) (Detail) - USD ($) $ in Thousands</t>
  </si>
  <si>
    <t>Treasuries and Government Agencies [Member] | Cash and Cash Equivalents [Member]</t>
  </si>
  <si>
    <t>Short and Long-Term Marketable Securities - Additional Information (Detail) $ in Thousands</t>
  </si>
  <si>
    <t>Sep. 30, 2016USD ($)</t>
  </si>
  <si>
    <t>Available for sale securities in debt</t>
  </si>
  <si>
    <t>Short and Long-Term Marketable Securities - Schedule of Marketable Securities (Detail) - USD ($) $ in Thousands</t>
  </si>
  <si>
    <t>Schedule of Available-for-sale Securities [Line Items]</t>
  </si>
  <si>
    <t>Market Value</t>
  </si>
  <si>
    <t>Amortized Cost</t>
  </si>
  <si>
    <t>Unrealized Gains</t>
  </si>
  <si>
    <t>Unrealized Losses</t>
  </si>
  <si>
    <t>Total marketable securities</t>
  </si>
  <si>
    <t>Cash Equivalents [Member]</t>
  </si>
  <si>
    <t>Cash Equivalents [Member] | Treasuries and Government Agencies [Member]</t>
  </si>
  <si>
    <t>Short-Term Marketable Securities [Member]</t>
  </si>
  <si>
    <t>Short-Term Marketable Securities [Member] | State and Municipal Bonds [Member]</t>
  </si>
  <si>
    <t>Short-Term Marketable Securities [Member] | Treasuries and Government Agencies [Member]</t>
  </si>
  <si>
    <t>Long-Term Marketable Securities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 in Thousands</t>
  </si>
  <si>
    <t>Total</t>
  </si>
  <si>
    <t>Less Than One Year</t>
  </si>
  <si>
    <t>One to Five Years</t>
  </si>
  <si>
    <t>More than Five Years</t>
  </si>
  <si>
    <t>Goodwill and Other Intangible Assets - Schedule of Changes to Goodwill (Detail) $ in Thousands</t>
  </si>
  <si>
    <t>Balance - December 31, 2015</t>
  </si>
  <si>
    <t>Translation adjustment</t>
  </si>
  <si>
    <t>Balance - September 30, 2016</t>
  </si>
  <si>
    <t>Goodwill and Other Intangible Assets - Schedule of Components of Other Intangible Assets (Detail) - USD ($) $ in Thousands</t>
  </si>
  <si>
    <t>Finite-Lived Intangible Assets [Line Items]</t>
  </si>
  <si>
    <t>Cost</t>
  </si>
  <si>
    <t>Accumulated amortization</t>
  </si>
  <si>
    <t>Other intangible assets, net</t>
  </si>
  <si>
    <t>Developed Technology &amp; Patents [Member]</t>
  </si>
  <si>
    <t>Business Licenses [Member]</t>
  </si>
  <si>
    <t>Customer Relationships [Member]</t>
  </si>
  <si>
    <t>Trade Names [Member]</t>
  </si>
  <si>
    <t>Other [Member]</t>
  </si>
  <si>
    <t>Goodwill and Other Intangible Assets - Additional Information (Detail) - USD ($)</t>
  </si>
  <si>
    <t>Amortization expense</t>
  </si>
  <si>
    <t>Indefinite-life intangible assets</t>
  </si>
  <si>
    <t>Goodwill and Other Intangible Assets - Schedule of Amortization Expenses on Intangible Assets (Detail) $ in Thousands</t>
  </si>
  <si>
    <t>Finite-Lived Intangible Assets, Amortization Expense, Maturity Schedule [Abstract]</t>
  </si>
  <si>
    <t>Remainder of 2016</t>
  </si>
  <si>
    <t>2021 and thereafter</t>
  </si>
  <si>
    <t>Warranty Costs - Additional Information (Detail)</t>
  </si>
  <si>
    <t>Standard product warranty period</t>
  </si>
  <si>
    <t>Warranty Costs - Schedule of Change in Product Warranty Accrual (Detail) $ in Thousands</t>
  </si>
  <si>
    <t>Balance at beginning of period</t>
  </si>
  <si>
    <t>Warranty provision related to new sales</t>
  </si>
  <si>
    <t>Costs incurred</t>
  </si>
  <si>
    <t>Balance at end of period</t>
  </si>
  <si>
    <t>Segment Information - Additional Information (Detail)</t>
  </si>
  <si>
    <t>Sep. 30, 2016SegmentCountry</t>
  </si>
  <si>
    <t>Number of operating segments | Segment</t>
  </si>
  <si>
    <t>Number of individual countries with greater than 10% of total revenue, total assets or total long lived assets | Country</t>
  </si>
  <si>
    <t>Percentage of total revenue</t>
  </si>
  <si>
    <t>10.00%</t>
  </si>
  <si>
    <t>Segment Information - Schedule of Total Revenue by Geographic Area (Detail) - USD ($) $ in Thousands</t>
  </si>
  <si>
    <t>Revenues from External Customers and Long-Lived Assets [Line Items]</t>
  </si>
  <si>
    <t>Total revenue</t>
  </si>
  <si>
    <t>United States [Member]</t>
  </si>
  <si>
    <t>Europe [Member]</t>
  </si>
  <si>
    <t>Asia Pacific [Member]</t>
  </si>
  <si>
    <t>Segment Information - Schedule of Total Assets by Geographic Area (Detail) - USD ($) $ in Thousands</t>
  </si>
  <si>
    <t>Reportable Geographical Components [Member] | United States [Member]</t>
  </si>
  <si>
    <t>Reportable Geographical Components [Member] | Europe [Member]</t>
  </si>
  <si>
    <t>Reportable Geographical Components [Member] | Asia Pacific [Member]</t>
  </si>
  <si>
    <t>Eliminations [Member]</t>
  </si>
  <si>
    <t>Segment Information - Schedule of Long-Lived Assets (Property and Equipment Only) by Geographic Area (Detail) - USD ($) $ in Thousands</t>
  </si>
  <si>
    <t>Long-lived assets</t>
  </si>
  <si>
    <t>Net Income Per Common Share - Schedule of Reconciliation of Basic and Diluted Shares (Detail) - USD ($) $ / shares in Units, shares in Thousands, $ in Thousands</t>
  </si>
  <si>
    <t>Weighted average common equivalent shares</t>
  </si>
  <si>
    <t>Net Income Per Common Share - Additional Information (Detail) - shares</t>
  </si>
  <si>
    <t>Stock options excluded from computation of earning per share</t>
  </si>
  <si>
    <t>Accumulated Other Comprehensive Loss - Changes to Accumulated Other Comprehensive Loss (Detail) - USD ($) $ in Thousands</t>
  </si>
  <si>
    <t>Accumulated Other Comprehensive Income (Loss) [Line Items]</t>
  </si>
  <si>
    <t>Beginning Balance</t>
  </si>
  <si>
    <t>Accumulated Other Comprehensive Loss, Current period other comprehensive gain</t>
  </si>
  <si>
    <t>Ending Balance</t>
  </si>
  <si>
    <t>Accumulated Other Comprehensive Loss [Member]</t>
  </si>
  <si>
    <t>Translation Adjustment [Member]</t>
  </si>
  <si>
    <t>Unrealized Loss on Marketable Securities, Net of Taxes [Member]</t>
  </si>
  <si>
    <t>Income Taxes - Additional Information (Detail) - USD ($) $ in Thousands</t>
  </si>
  <si>
    <t>Jun. 30, 2015</t>
  </si>
  <si>
    <t>Deferred Tax Assets And Liabilities Classification [Line Items]</t>
  </si>
  <si>
    <t>(Benefit) provision for income taxes</t>
  </si>
  <si>
    <t>Effective tax rate</t>
  </si>
  <si>
    <t>48.00%</t>
  </si>
  <si>
    <t>23.00%</t>
  </si>
  <si>
    <t>41.00%</t>
  </si>
  <si>
    <t>28.00%</t>
  </si>
  <si>
    <t>Discrete provision for income taxes</t>
  </si>
  <si>
    <t>Discrete tax benefits related to federal and state research credits</t>
  </si>
  <si>
    <t>Unrecognized tax benefits</t>
  </si>
  <si>
    <t>Palomar Medical Technologies, Inc. [Member]</t>
  </si>
  <si>
    <t>Discrete tax benefits related to release of valuation allowance</t>
  </si>
  <si>
    <t>Commitments and Contingencies - Additional Information (Detail)</t>
  </si>
  <si>
    <t>1 Months Ended</t>
  </si>
  <si>
    <t>Jun. 30, 2016USD ($)</t>
  </si>
  <si>
    <t>Apr. 30, 2016USD ($)</t>
  </si>
  <si>
    <t>Sep. 30, 2015USD ($)</t>
  </si>
  <si>
    <t>Sep. 30, 2016USD ($)Faxes</t>
  </si>
  <si>
    <t>Loss Contingencies [Line Items]</t>
  </si>
  <si>
    <t>Operating lease rent expense</t>
  </si>
  <si>
    <t>Operating lease expiration period</t>
  </si>
  <si>
    <t>2027-05</t>
  </si>
  <si>
    <t>Additional base rent required under operating lease</t>
  </si>
  <si>
    <t>Aggregate number of faxes sent in four years prior to the lawsuit | Faxes</t>
  </si>
  <si>
    <t>Minimum [Member]</t>
  </si>
  <si>
    <t>Statutory damages per violation</t>
  </si>
  <si>
    <t>Maximum [Member]</t>
  </si>
  <si>
    <t>Commitments and Contingencies - Operating Facility, Certain Equipment and Vehicles Under Operating Lease and Capital Lease Agreements with Payments (Detail) - USD ($) $ in Thousands</t>
  </si>
  <si>
    <t>Thereafter</t>
  </si>
  <si>
    <t>Total minimum lease payments</t>
  </si>
  <si>
    <t>Less amount representing interest</t>
  </si>
  <si>
    <t>Present value of obligations under capital leases</t>
  </si>
  <si>
    <t>Current portion of capital lease obligations</t>
  </si>
  <si>
    <t>Capital lease obligations, net of current portion</t>
  </si>
  <si>
    <t>Commitments and Contingencies - Summary of Fixed Contractual Cash Obligations (Detail) $ in Thousands</t>
  </si>
  <si>
    <t>Contractual Obligation [Line Items]</t>
  </si>
  <si>
    <t>Capital lease obligations, including interest</t>
  </si>
  <si>
    <t>Operating leases</t>
  </si>
  <si>
    <t>Total contractual obligations</t>
  </si>
  <si>
    <t>Less Than One Year [Member]</t>
  </si>
  <si>
    <t>One To Three Years [Member]</t>
  </si>
  <si>
    <t>Three To Five Years [Member]</t>
  </si>
  <si>
    <t>More Than Five Yea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85306</v>
      </c>
    </row>
    <row r="12" spans="1:3">
      <c s="4" r="A12" t="s">
        <v>19</v>
      </c>
      <c s="4" r="B12" t="s">
        <v>20</v>
      </c>
    </row>
    <row r="13" spans="1:3">
      <c s="4" r="A13" t="s">
        <v>21</v>
      </c>
      <c s="4" r="B13" t="s">
        <v>22</v>
      </c>
    </row>
    <row r="14" spans="1:3">
      <c s="4" r="A14" t="s">
        <v>23</v>
      </c>
      <c s="6" r="C14" t="n">
        <v>2385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0997</v>
      </c>
      <c s="7" r="C3" t="n">
        <v>108587</v>
      </c>
    </row>
    <row r="4" spans="1:3">
      <c s="4" r="A4" t="s">
        <v>28</v>
      </c>
      <c s="6" r="B4" t="n">
        <v>41100</v>
      </c>
      <c s="6" r="C4" t="n">
        <v>35412</v>
      </c>
    </row>
    <row r="5" spans="1:3">
      <c s="4" r="A5" t="s">
        <v>29</v>
      </c>
      <c s="6" r="B5" t="n">
        <v>40827</v>
      </c>
      <c s="6" r="C5" t="n">
        <v>42012</v>
      </c>
    </row>
    <row r="6" spans="1:3">
      <c s="4" r="A6" t="s">
        <v>30</v>
      </c>
      <c s="6" r="B6" t="n">
        <v>83926</v>
      </c>
      <c s="6" r="C6" t="n">
        <v>79768</v>
      </c>
    </row>
    <row r="7" spans="1:3">
      <c s="4" r="A7" t="s">
        <v>31</v>
      </c>
      <c s="6" r="B7" t="n">
        <v>29741</v>
      </c>
      <c s="6" r="C7" t="n">
        <v>21356</v>
      </c>
    </row>
    <row r="8" spans="1:3">
      <c s="4" r="A8" t="s">
        <v>32</v>
      </c>
      <c s="6" r="B8" t="n">
        <v>326591</v>
      </c>
      <c s="6" r="C8" t="n">
        <v>287135</v>
      </c>
    </row>
    <row r="9" spans="1:3">
      <c s="4" r="A9" t="s">
        <v>33</v>
      </c>
      <c s="6" r="B9" t="n">
        <v>45858</v>
      </c>
      <c s="6" r="C9" t="n">
        <v>39706</v>
      </c>
    </row>
    <row r="10" spans="1:3">
      <c s="4" r="A10" t="s">
        <v>34</v>
      </c>
      <c s="6" r="B10" t="n">
        <v>42167</v>
      </c>
      <c s="6" r="C10" t="n">
        <v>38761</v>
      </c>
    </row>
    <row r="11" spans="1:3">
      <c s="4" r="A11" t="s">
        <v>35</v>
      </c>
      <c s="6" r="B11" t="n">
        <v>105865</v>
      </c>
      <c s="6" r="C11" t="n">
        <v>105807</v>
      </c>
    </row>
    <row r="12" spans="1:3">
      <c s="4" r="A12" t="s">
        <v>36</v>
      </c>
      <c s="6" r="B12" t="n">
        <v>37859</v>
      </c>
      <c s="6" r="C12" t="n">
        <v>44317</v>
      </c>
    </row>
    <row r="13" spans="1:3">
      <c s="4" r="A13" t="s">
        <v>37</v>
      </c>
      <c s="6" r="B13" t="n">
        <v>14664</v>
      </c>
      <c s="6" r="C13" t="n">
        <v>17882</v>
      </c>
    </row>
    <row r="14" spans="1:3">
      <c s="4" r="A14" t="s">
        <v>38</v>
      </c>
      <c s="6" r="B14" t="n">
        <v>1057</v>
      </c>
      <c s="6" r="C14" t="n">
        <v>1002</v>
      </c>
    </row>
    <row r="15" spans="1:3">
      <c s="4" r="A15" t="s">
        <v>39</v>
      </c>
      <c s="6" r="B15" t="n">
        <v>574061</v>
      </c>
      <c s="6" r="C15" t="n">
        <v>534610</v>
      </c>
    </row>
    <row r="16" spans="1:3">
      <c s="3" r="A16" t="s">
        <v>40</v>
      </c>
    </row>
    <row r="17" spans="1:3">
      <c s="4" r="A17" t="s">
        <v>41</v>
      </c>
      <c s="6" r="B17" t="n">
        <v>26406</v>
      </c>
      <c s="6" r="C17" t="n">
        <v>33885</v>
      </c>
    </row>
    <row r="18" spans="1:3">
      <c s="4" r="A18" t="s">
        <v>42</v>
      </c>
      <c s="6" r="B18" t="n">
        <v>49778</v>
      </c>
      <c s="6" r="C18" t="n">
        <v>45616</v>
      </c>
    </row>
    <row r="19" spans="1:3">
      <c s="4" r="A19" t="s">
        <v>43</v>
      </c>
      <c s="6" r="B19" t="n">
        <v>21278</v>
      </c>
      <c s="6" r="C19" t="n">
        <v>24803</v>
      </c>
    </row>
    <row r="20" spans="1:3">
      <c s="4" r="A20" t="s">
        <v>44</v>
      </c>
      <c s="6" r="B20" t="n">
        <v>958</v>
      </c>
      <c s="6" r="C20" t="n">
        <v>741</v>
      </c>
    </row>
    <row r="21" spans="1:3">
      <c s="4" r="A21" t="s">
        <v>45</v>
      </c>
      <c s="6" r="B21" t="n">
        <v>98420</v>
      </c>
      <c s="6" r="C21" t="n">
        <v>105045</v>
      </c>
    </row>
    <row r="22" spans="1:3">
      <c s="4" r="A22" t="s">
        <v>46</v>
      </c>
      <c s="6" r="B22" t="n">
        <v>16974</v>
      </c>
      <c s="6" r="C22" t="n">
        <v>17372</v>
      </c>
    </row>
    <row r="23" spans="1:3">
      <c s="4" r="A23" t="s">
        <v>47</v>
      </c>
      <c s="6" r="B23" t="n">
        <v>1099</v>
      </c>
      <c s="6" r="C23" t="n">
        <v>903</v>
      </c>
    </row>
    <row r="24" spans="1:3">
      <c s="4" r="A24" t="s">
        <v>48</v>
      </c>
      <c s="6" r="B24" t="n">
        <v>6354</v>
      </c>
      <c s="6" r="C24" t="n">
        <v>6888</v>
      </c>
    </row>
    <row r="25" spans="1:3">
      <c s="4" r="A25" t="s">
        <v>49</v>
      </c>
      <c s="4" r="B25" t="s">
        <v>50</v>
      </c>
      <c s="4" r="C25" t="s">
        <v>50</v>
      </c>
    </row>
    <row r="26" spans="1:3">
      <c s="3" r="A26" t="s">
        <v>51</v>
      </c>
    </row>
    <row r="27" spans="1:3">
      <c s="4" r="A27" t="s">
        <v>52</v>
      </c>
      <c s="4" r="B27" t="s">
        <v>50</v>
      </c>
      <c s="4" r="C27" t="s">
        <v>50</v>
      </c>
    </row>
    <row r="28" spans="1:3">
      <c s="4" r="A28" t="s">
        <v>53</v>
      </c>
      <c s="6" r="B28" t="n">
        <v>25</v>
      </c>
      <c s="6" r="C28" t="n">
        <v>24</v>
      </c>
    </row>
    <row r="29" spans="1:3">
      <c s="4" r="A29" t="s">
        <v>54</v>
      </c>
      <c s="6" r="B29" t="n">
        <v>420225</v>
      </c>
      <c s="6" r="C29" t="n">
        <v>387161</v>
      </c>
    </row>
    <row r="30" spans="1:3">
      <c s="4" r="A30" t="s">
        <v>55</v>
      </c>
      <c s="6" r="B30" t="n">
        <v>69131</v>
      </c>
      <c s="6" r="C30" t="n">
        <v>55781</v>
      </c>
    </row>
    <row r="31" spans="1:3">
      <c s="4" r="A31" t="s">
        <v>56</v>
      </c>
      <c s="6" r="B31" t="n">
        <v>-5063</v>
      </c>
      <c s="6" r="C31" t="n">
        <v>-5460</v>
      </c>
    </row>
    <row r="32" spans="1:3">
      <c s="4" r="A32" t="s">
        <v>57</v>
      </c>
      <c s="6" r="B32" t="n">
        <v>-33104</v>
      </c>
      <c s="6" r="C32" t="n">
        <v>-33104</v>
      </c>
    </row>
    <row r="33" spans="1:3">
      <c s="4" r="A33" t="s">
        <v>58</v>
      </c>
      <c s="6" r="B33" t="n">
        <v>451214</v>
      </c>
      <c s="6" r="C33" t="n">
        <v>404402</v>
      </c>
    </row>
    <row r="34" spans="1:3">
      <c s="4" r="A34" t="s">
        <v>59</v>
      </c>
      <c s="7" r="B34" t="n">
        <v>574061</v>
      </c>
      <c s="7" r="C34" t="n">
        <v>534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6</v>
      </c>
    </row>
    <row r="4" spans="1:2">
      <c s="4" r="A4" t="s">
        <v>175</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44</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46</v>
      </c>
    </row>
    <row r="4" spans="1:2">
      <c s="4" r="A4" t="s">
        <v>30</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7</v>
      </c>
      <c s="2" r="B1" t="s">
        <v>1</v>
      </c>
    </row>
    <row r="2" spans="1:2">
      <c s="2" r="B2" t="s">
        <v>2</v>
      </c>
    </row>
    <row r="3" spans="1:2">
      <c s="3" r="A3" t="s">
        <v>149</v>
      </c>
    </row>
    <row r="4" spans="1:2">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v>
      </c>
    </row>
    <row r="3" spans="1:2">
      <c s="3" r="A3" t="s">
        <v>152</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55</v>
      </c>
    </row>
    <row r="4" spans="1:2">
      <c s="4" r="A4" t="s">
        <v>196</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2</v>
      </c>
      <c s="2" r="B1" t="s">
        <v>1</v>
      </c>
    </row>
    <row r="2" spans="1:2">
      <c s="2" r="B2" t="s">
        <v>2</v>
      </c>
    </row>
    <row r="3" spans="1:2">
      <c s="3" r="A3" t="s">
        <v>158</v>
      </c>
    </row>
    <row r="4" spans="1:2">
      <c s="4" r="A4" t="s">
        <v>203</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05</v>
      </c>
      <c s="2" r="B1" t="s">
        <v>1</v>
      </c>
    </row>
    <row r="2" spans="1:2">
      <c s="2" r="B2" t="s">
        <v>2</v>
      </c>
    </row>
    <row r="3" spans="1:2">
      <c s="3" r="A3" t="s">
        <v>161</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164</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5</v>
      </c>
      <c s="2" r="B1" t="s">
        <v>1</v>
      </c>
    </row>
    <row r="2" spans="1:2">
      <c s="2" r="B2" t="s">
        <v>2</v>
      </c>
    </row>
    <row r="3" spans="1:2">
      <c s="3" r="A3" t="s">
        <v>167</v>
      </c>
    </row>
    <row r="4" spans="1:2">
      <c s="4" r="A4" t="s">
        <v>216</v>
      </c>
      <c s="4"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4" r="A2" t="s">
        <v>61</v>
      </c>
      <c s="8" r="B2" t="n">
        <v>0.001</v>
      </c>
      <c s="8" r="C2" t="n">
        <v>0.001</v>
      </c>
    </row>
    <row r="3" spans="1:3">
      <c s="4" r="A3" t="s">
        <v>62</v>
      </c>
      <c s="6" r="B3" t="n">
        <v>5000000</v>
      </c>
      <c s="6" r="C3" t="n">
        <v>5000000</v>
      </c>
    </row>
    <row r="4" spans="1:3">
      <c s="4" r="A4" t="s">
        <v>63</v>
      </c>
      <c s="6" r="B4" t="n">
        <v>0</v>
      </c>
      <c s="6" r="C4" t="n">
        <v>0</v>
      </c>
    </row>
    <row r="5" spans="1:3">
      <c s="4" r="A5" t="s">
        <v>64</v>
      </c>
    </row>
    <row r="6" spans="1:3">
      <c s="4" r="A6" t="s">
        <v>65</v>
      </c>
      <c s="8" r="B6" t="n">
        <v>0.001</v>
      </c>
      <c s="8" r="C6" t="n">
        <v>0.001</v>
      </c>
    </row>
    <row r="7" spans="1:3">
      <c s="4" r="A7" t="s">
        <v>66</v>
      </c>
      <c s="6" r="B7" t="n">
        <v>61500000</v>
      </c>
      <c s="6" r="C7" t="n">
        <v>61500000</v>
      </c>
    </row>
    <row r="8" spans="1:3">
      <c s="4" r="A8" t="s">
        <v>67</v>
      </c>
      <c s="6" r="B8" t="n">
        <v>25223000</v>
      </c>
      <c s="6" r="C8" t="n">
        <v>24327000</v>
      </c>
    </row>
    <row r="9" spans="1:3">
      <c s="4" r="A9" t="s">
        <v>68</v>
      </c>
      <c s="6" r="B9" t="n">
        <v>1628000</v>
      </c>
      <c s="6" r="C9" t="n">
        <v>1628000</v>
      </c>
    </row>
    <row r="10" spans="1:3">
      <c s="4" r="A10" t="s">
        <v>69</v>
      </c>
    </row>
    <row r="11" spans="1:3">
      <c s="4" r="A11" t="s">
        <v>65</v>
      </c>
      <c s="8" r="B11" t="n">
        <v>0.001</v>
      </c>
      <c s="8" r="C11" t="n">
        <v>0.001</v>
      </c>
    </row>
    <row r="12" spans="1:3">
      <c s="4" r="A12" t="s">
        <v>66</v>
      </c>
      <c s="6" r="B12" t="n">
        <v>0</v>
      </c>
      <c s="6" r="C12" t="n">
        <v>8500000</v>
      </c>
    </row>
    <row r="13" spans="1:3">
      <c s="4" r="A13" t="s">
        <v>67</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3</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3</v>
      </c>
      <c s="2" r="B1" t="s">
        <v>71</v>
      </c>
      <c s="2" r="D1" t="s">
        <v>1</v>
      </c>
    </row>
    <row r="2" spans="1:5">
      <c s="2" r="B2" t="s">
        <v>2</v>
      </c>
      <c s="2" r="C2" t="s">
        <v>72</v>
      </c>
      <c s="2" r="D2" t="s">
        <v>2</v>
      </c>
      <c s="2" r="E2" t="s">
        <v>72</v>
      </c>
    </row>
    <row r="3" spans="1:5">
      <c s="3" r="A3" t="s">
        <v>224</v>
      </c>
    </row>
    <row r="4" spans="1:5">
      <c s="4" r="A4" t="s">
        <v>106</v>
      </c>
      <c s="7" r="B4" t="n">
        <v>2352</v>
      </c>
      <c s="7" r="C4" t="n">
        <v>1949</v>
      </c>
      <c s="7" r="D4" t="n">
        <v>7008</v>
      </c>
      <c s="7" r="E4" t="n">
        <v>5683</v>
      </c>
    </row>
    <row r="5" spans="1:5">
      <c s="4" r="A5" t="s">
        <v>225</v>
      </c>
      <c s="6" r="D5" t="n">
        <v>31</v>
      </c>
      <c s="6" r="E5" t="n">
        <v>29</v>
      </c>
    </row>
    <row r="6" spans="1:5">
      <c s="4" r="A6" t="s">
        <v>226</v>
      </c>
      <c s="7" r="D6" t="n">
        <v>22800</v>
      </c>
      <c s="7" r="E6" t="n">
        <v>17700</v>
      </c>
    </row>
    <row r="7" spans="1:5">
      <c s="4" r="A7" t="s">
        <v>227</v>
      </c>
      <c s="6" r="D7" t="n">
        <v>0</v>
      </c>
      <c s="6" r="E7" t="n">
        <v>452499</v>
      </c>
    </row>
    <row r="8" spans="1:5">
      <c s="4" r="A8" t="s">
        <v>228</v>
      </c>
      <c s="9" r="E8" t="n">
        <v>12.4</v>
      </c>
    </row>
    <row r="9" spans="1:5">
      <c s="4" r="A9" t="s">
        <v>229</v>
      </c>
      <c s="4" r="D9" t="s">
        <v>230</v>
      </c>
    </row>
    <row r="10" spans="1:5">
      <c s="4" r="A10" t="s">
        <v>231</v>
      </c>
    </row>
    <row r="11" spans="1:5">
      <c s="3" r="A11" t="s">
        <v>224</v>
      </c>
    </row>
    <row r="12" spans="1:5">
      <c s="4" r="A12" t="s">
        <v>232</v>
      </c>
      <c s="6" r="D12" t="n">
        <v>158613</v>
      </c>
      <c s="6" r="E12" t="n">
        <v>86618</v>
      </c>
    </row>
    <row r="13" spans="1:5">
      <c s="4" r="A13" t="s">
        <v>233</v>
      </c>
      <c s="4" r="D13" t="s">
        <v>234</v>
      </c>
    </row>
    <row r="14" spans="1:5">
      <c s="4" r="A14" t="s">
        <v>235</v>
      </c>
      <c s="4" r="D14" t="s">
        <v>234</v>
      </c>
    </row>
    <row r="15" spans="1:5">
      <c s="4" r="A15" t="s">
        <v>236</v>
      </c>
    </row>
    <row r="16" spans="1:5">
      <c s="3" r="A16" t="s">
        <v>224</v>
      </c>
    </row>
    <row r="17" spans="1:5">
      <c s="4" r="A17" t="s">
        <v>232</v>
      </c>
      <c s="6" r="D17" t="n">
        <v>25425</v>
      </c>
      <c s="6" r="E17" t="n">
        <v>16685</v>
      </c>
    </row>
    <row r="18" spans="1:5">
      <c s="4" r="A18" t="s">
        <v>233</v>
      </c>
      <c s="4" r="D18" t="s">
        <v>237</v>
      </c>
    </row>
    <row r="19" spans="1:5">
      <c s="4" r="A19" t="s">
        <v>235</v>
      </c>
      <c s="4" r="D19" t="s">
        <v>237</v>
      </c>
    </row>
    <row r="20" spans="1:5">
      <c s="4" r="A20" t="s">
        <v>238</v>
      </c>
    </row>
    <row r="21" spans="1:5">
      <c s="3" r="A21" t="s">
        <v>224</v>
      </c>
    </row>
    <row r="22" spans="1:5">
      <c s="4" r="A22" t="s">
        <v>232</v>
      </c>
      <c s="6" r="D22" t="n">
        <v>58981</v>
      </c>
    </row>
    <row r="23" spans="1:5">
      <c s="4" r="A23" t="s">
        <v>233</v>
      </c>
      <c s="4" r="D23" t="s">
        <v>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71</v>
      </c>
      <c s="2" r="D1" t="s">
        <v>1</v>
      </c>
    </row>
    <row r="2" spans="1:5">
      <c s="2" r="B2" t="s">
        <v>2</v>
      </c>
      <c s="2" r="C2" t="s">
        <v>72</v>
      </c>
      <c s="2" r="D2" t="s">
        <v>2</v>
      </c>
      <c s="2" r="E2" t="s">
        <v>72</v>
      </c>
    </row>
    <row r="3" spans="1:5">
      <c s="3" r="A3" t="s">
        <v>240</v>
      </c>
    </row>
    <row r="4" spans="1:5">
      <c s="4" r="A4" t="s">
        <v>241</v>
      </c>
      <c s="7" r="B4" t="n">
        <v>2352</v>
      </c>
      <c s="7" r="C4" t="n">
        <v>1949</v>
      </c>
      <c s="7" r="D4" t="n">
        <v>7008</v>
      </c>
      <c s="7" r="E4" t="n">
        <v>5683</v>
      </c>
    </row>
    <row r="5" spans="1:5">
      <c s="4" r="A5" t="s">
        <v>242</v>
      </c>
    </row>
    <row r="6" spans="1:5">
      <c s="3" r="A6" t="s">
        <v>240</v>
      </c>
    </row>
    <row r="7" spans="1:5">
      <c s="4" r="A7" t="s">
        <v>241</v>
      </c>
      <c s="6" r="B7" t="n">
        <v>118</v>
      </c>
      <c s="6" r="C7" t="n">
        <v>96</v>
      </c>
      <c s="6" r="D7" t="n">
        <v>351</v>
      </c>
      <c s="6" r="E7" t="n">
        <v>244</v>
      </c>
    </row>
    <row r="8" spans="1:5">
      <c s="4" r="A8" t="s">
        <v>243</v>
      </c>
    </row>
    <row r="9" spans="1:5">
      <c s="3" r="A9" t="s">
        <v>240</v>
      </c>
    </row>
    <row r="10" spans="1:5">
      <c s="4" r="A10" t="s">
        <v>241</v>
      </c>
      <c s="6" r="B10" t="n">
        <v>663</v>
      </c>
      <c s="6" r="C10" t="n">
        <v>541</v>
      </c>
      <c s="6" r="D10" t="n">
        <v>1944</v>
      </c>
      <c s="6" r="E10" t="n">
        <v>1511</v>
      </c>
    </row>
    <row r="11" spans="1:5">
      <c s="4" r="A11" t="s">
        <v>244</v>
      </c>
    </row>
    <row r="12" spans="1:5">
      <c s="3" r="A12" t="s">
        <v>240</v>
      </c>
    </row>
    <row r="13" spans="1:5">
      <c s="4" r="A13" t="s">
        <v>241</v>
      </c>
      <c s="6" r="B13" t="n">
        <v>356</v>
      </c>
      <c s="6" r="C13" t="n">
        <v>308</v>
      </c>
      <c s="6" r="D13" t="n">
        <v>1070</v>
      </c>
      <c s="6" r="E13" t="n">
        <v>857</v>
      </c>
    </row>
    <row r="14" spans="1:5">
      <c s="4" r="A14" t="s">
        <v>245</v>
      </c>
    </row>
    <row r="15" spans="1:5">
      <c s="3" r="A15" t="s">
        <v>240</v>
      </c>
    </row>
    <row r="16" spans="1:5">
      <c s="4" r="A16" t="s">
        <v>241</v>
      </c>
      <c s="7" r="B16" t="n">
        <v>1215</v>
      </c>
      <c s="7" r="C16" t="n">
        <v>1004</v>
      </c>
      <c s="7" r="D16" t="n">
        <v>3643</v>
      </c>
      <c s="7" r="E16" t="n">
        <v>30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246</v>
      </c>
      <c s="2" r="B1" t="s">
        <v>1</v>
      </c>
    </row>
    <row r="2" spans="1:2">
      <c s="2" r="B2" t="s">
        <v>72</v>
      </c>
    </row>
    <row r="3" spans="1:2">
      <c s="3" r="A3" t="s">
        <v>144</v>
      </c>
    </row>
    <row r="4" spans="1:2">
      <c s="4" r="A4" t="s">
        <v>247</v>
      </c>
      <c s="4" r="B4" t="s">
        <v>248</v>
      </c>
    </row>
    <row r="5" spans="1:2">
      <c s="4" r="A5" t="s">
        <v>249</v>
      </c>
      <c s="4" r="B5" t="s">
        <v>250</v>
      </c>
    </row>
    <row r="6" spans="1:2">
      <c s="4" r="A6" t="s">
        <v>251</v>
      </c>
      <c s="4" r="B6" t="s">
        <v>230</v>
      </c>
    </row>
    <row r="7" spans="1:2">
      <c s="4" r="A7" t="s">
        <v>252</v>
      </c>
      <c s="4" r="B7" t="s">
        <v>253</v>
      </c>
    </row>
    <row r="8" spans="1:2">
      <c s="4" r="A8" t="s">
        <v>254</v>
      </c>
      <c s="4" r="B8" t="s">
        <v>255</v>
      </c>
    </row>
    <row r="9" spans="1:2">
      <c s="4" r="A9" t="s">
        <v>256</v>
      </c>
      <c s="4" r="B9" t="s">
        <v>257</v>
      </c>
    </row>
    <row r="10" spans="1:2">
      <c s="4" r="A10" t="s">
        <v>258</v>
      </c>
      <c s="4" r="B10"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60</v>
      </c>
      <c s="2" r="B1" t="s">
        <v>2</v>
      </c>
      <c s="2" r="C1" t="s">
        <v>25</v>
      </c>
    </row>
    <row r="2" spans="1:3">
      <c s="3" r="A2" t="s">
        <v>146</v>
      </c>
    </row>
    <row r="3" spans="1:3">
      <c s="4" r="A3" t="s">
        <v>261</v>
      </c>
      <c s="7" r="B3" t="n">
        <v>19559</v>
      </c>
      <c s="7" r="C3" t="n">
        <v>22569</v>
      </c>
    </row>
    <row r="4" spans="1:3">
      <c s="4" r="A4" t="s">
        <v>262</v>
      </c>
      <c s="6" r="B4" t="n">
        <v>2360</v>
      </c>
      <c s="6" r="C4" t="n">
        <v>3317</v>
      </c>
    </row>
    <row r="5" spans="1:3">
      <c s="4" r="A5" t="s">
        <v>263</v>
      </c>
      <c s="6" r="B5" t="n">
        <v>62007</v>
      </c>
      <c s="6" r="C5" t="n">
        <v>53882</v>
      </c>
    </row>
    <row r="6" spans="1:3">
      <c s="4" r="A6" t="s">
        <v>264</v>
      </c>
      <c s="7" r="B6" t="n">
        <v>83926</v>
      </c>
      <c s="7" r="C6" t="n">
        <v>797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5</v>
      </c>
    </row>
    <row r="2" spans="1:3">
      <c s="3" r="A2" t="s">
        <v>266</v>
      </c>
    </row>
    <row r="3" spans="1:3">
      <c s="4" r="A3" t="s">
        <v>267</v>
      </c>
      <c s="7" r="B3" t="n">
        <v>90457</v>
      </c>
      <c s="7" r="C3" t="n">
        <v>79958</v>
      </c>
    </row>
    <row r="4" spans="1:3">
      <c s="4" r="A4" t="s">
        <v>268</v>
      </c>
    </row>
    <row r="5" spans="1:3">
      <c s="3" r="A5" t="s">
        <v>266</v>
      </c>
    </row>
    <row r="6" spans="1:3">
      <c s="4" r="A6" t="s">
        <v>267</v>
      </c>
      <c s="6" r="B6" t="n">
        <v>5690</v>
      </c>
      <c s="6" r="C6" t="n">
        <v>5785</v>
      </c>
    </row>
    <row r="7" spans="1:3">
      <c s="4" r="A7" t="s">
        <v>269</v>
      </c>
    </row>
    <row r="8" spans="1:3">
      <c s="3" r="A8" t="s">
        <v>266</v>
      </c>
    </row>
    <row r="9" spans="1:3">
      <c s="4" r="A9" t="s">
        <v>267</v>
      </c>
      <c s="6" r="B9" t="n">
        <v>54536</v>
      </c>
      <c s="6" r="C9" t="n">
        <v>59786</v>
      </c>
    </row>
    <row r="10" spans="1:3">
      <c s="4" r="A10" t="s">
        <v>270</v>
      </c>
    </row>
    <row r="11" spans="1:3">
      <c s="3" r="A11" t="s">
        <v>266</v>
      </c>
    </row>
    <row r="12" spans="1:3">
      <c s="4" r="A12" t="s">
        <v>267</v>
      </c>
      <c s="6" r="B12" t="n">
        <v>30231</v>
      </c>
      <c s="6" r="C12" t="n">
        <v>14387</v>
      </c>
    </row>
    <row r="13" spans="1:3">
      <c s="4" r="A13" t="s">
        <v>271</v>
      </c>
    </row>
    <row r="14" spans="1:3">
      <c s="3" r="A14" t="s">
        <v>266</v>
      </c>
    </row>
    <row r="15" spans="1:3">
      <c s="4" r="A15" t="s">
        <v>267</v>
      </c>
      <c s="6" r="B15" t="n">
        <v>5690</v>
      </c>
      <c s="6" r="C15" t="n">
        <v>5785</v>
      </c>
    </row>
    <row r="16" spans="1:3">
      <c s="4" r="A16" t="s">
        <v>272</v>
      </c>
    </row>
    <row r="17" spans="1:3">
      <c s="3" r="A17" t="s">
        <v>266</v>
      </c>
    </row>
    <row r="18" spans="1:3">
      <c s="4" r="A18" t="s">
        <v>267</v>
      </c>
      <c s="6" r="B18" t="n">
        <v>5690</v>
      </c>
      <c s="6" r="C18" t="n">
        <v>5785</v>
      </c>
    </row>
    <row r="19" spans="1:3">
      <c s="4" r="A19" t="s">
        <v>273</v>
      </c>
    </row>
    <row r="20" spans="1:3">
      <c s="3" r="A20" t="s">
        <v>266</v>
      </c>
    </row>
    <row r="21" spans="1:3">
      <c s="4" r="A21" t="s">
        <v>267</v>
      </c>
      <c s="6" r="B21" t="n">
        <v>84767</v>
      </c>
      <c s="6" r="C21" t="n">
        <v>74173</v>
      </c>
    </row>
    <row r="22" spans="1:3">
      <c s="4" r="A22" t="s">
        <v>274</v>
      </c>
    </row>
    <row r="23" spans="1:3">
      <c s="3" r="A23" t="s">
        <v>266</v>
      </c>
    </row>
    <row r="24" spans="1:3">
      <c s="4" r="A24" t="s">
        <v>267</v>
      </c>
      <c s="6" r="B24" t="n">
        <v>54536</v>
      </c>
      <c s="6" r="C24" t="n">
        <v>59786</v>
      </c>
    </row>
    <row r="25" spans="1:3">
      <c s="4" r="A25" t="s">
        <v>275</v>
      </c>
    </row>
    <row r="26" spans="1:3">
      <c s="3" r="A26" t="s">
        <v>266</v>
      </c>
    </row>
    <row r="27" spans="1:3">
      <c s="4" r="A27" t="s">
        <v>267</v>
      </c>
      <c s="7" r="B27" t="n">
        <v>30231</v>
      </c>
      <c s="7" r="C27" t="n">
        <v>14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v>
      </c>
      <c s="2" r="C1" t="s">
        <v>25</v>
      </c>
    </row>
    <row r="2" spans="1:3">
      <c s="3" r="A2" t="s">
        <v>266</v>
      </c>
    </row>
    <row r="3" spans="1:3">
      <c s="4" r="A3" t="s">
        <v>27</v>
      </c>
      <c s="7" r="B3" t="n">
        <v>90457</v>
      </c>
      <c s="7" r="C3" t="n">
        <v>79958</v>
      </c>
    </row>
    <row r="4" spans="1:3">
      <c s="4" r="A4" t="s">
        <v>270</v>
      </c>
    </row>
    <row r="5" spans="1:3">
      <c s="3" r="A5" t="s">
        <v>266</v>
      </c>
    </row>
    <row r="6" spans="1:3">
      <c s="4" r="A6" t="s">
        <v>27</v>
      </c>
      <c s="6" r="B6" t="n">
        <v>30231</v>
      </c>
      <c s="7" r="C6" t="n">
        <v>14387</v>
      </c>
    </row>
    <row r="7" spans="1:3">
      <c s="4" r="A7" t="s">
        <v>277</v>
      </c>
    </row>
    <row r="8" spans="1:3">
      <c s="3" r="A8" t="s">
        <v>266</v>
      </c>
    </row>
    <row r="9" spans="1:3">
      <c s="4" r="A9" t="s">
        <v>27</v>
      </c>
      <c s="7" r="B9" t="n">
        <v>1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78</v>
      </c>
      <c s="2" r="B1" t="s">
        <v>279</v>
      </c>
    </row>
    <row r="2" spans="1:2">
      <c s="3" r="A2" t="s">
        <v>152</v>
      </c>
    </row>
    <row r="3" spans="1:2">
      <c s="4" r="A3" t="s">
        <v>280</v>
      </c>
      <c s="7" r="B3" t="n">
        <v>847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3" r="A2" t="s">
        <v>282</v>
      </c>
    </row>
    <row r="3" spans="1:3">
      <c s="4" r="A3" t="s">
        <v>283</v>
      </c>
      <c s="7" r="B3" t="n">
        <v>84767</v>
      </c>
      <c s="7" r="C3" t="n">
        <v>74173</v>
      </c>
    </row>
    <row r="4" spans="1:3">
      <c s="4" r="A4" t="s">
        <v>284</v>
      </c>
      <c s="6" r="B4" t="n">
        <v>84854</v>
      </c>
      <c s="6" r="C4" t="n">
        <v>74253</v>
      </c>
    </row>
    <row r="5" spans="1:3">
      <c s="4" r="A5" t="s">
        <v>285</v>
      </c>
      <c s="6" r="B5" t="n">
        <v>3</v>
      </c>
      <c s="6" r="C5" t="n">
        <v>1</v>
      </c>
    </row>
    <row r="6" spans="1:3">
      <c s="4" r="A6" t="s">
        <v>286</v>
      </c>
      <c s="6" r="B6" t="n">
        <v>-90</v>
      </c>
      <c s="6" r="C6" t="n">
        <v>-81</v>
      </c>
    </row>
    <row r="7" spans="1:3">
      <c s="4" r="A7" t="s">
        <v>287</v>
      </c>
      <c s="6" r="B7" t="n">
        <v>83267</v>
      </c>
      <c s="6" r="C7" t="n">
        <v>74173</v>
      </c>
    </row>
    <row r="8" spans="1:3">
      <c s="4" r="A8" t="s">
        <v>288</v>
      </c>
    </row>
    <row r="9" spans="1:3">
      <c s="3" r="A9" t="s">
        <v>282</v>
      </c>
    </row>
    <row r="10" spans="1:3">
      <c s="4" r="A10" t="s">
        <v>283</v>
      </c>
      <c s="6" r="B10" t="n">
        <v>1500</v>
      </c>
    </row>
    <row r="11" spans="1:3">
      <c s="4" r="A11" t="s">
        <v>284</v>
      </c>
      <c s="6" r="B11" t="n">
        <v>1500</v>
      </c>
    </row>
    <row r="12" spans="1:3">
      <c s="4" r="A12" t="s">
        <v>289</v>
      </c>
    </row>
    <row r="13" spans="1:3">
      <c s="3" r="A13" t="s">
        <v>282</v>
      </c>
    </row>
    <row r="14" spans="1:3">
      <c s="4" r="A14" t="s">
        <v>283</v>
      </c>
      <c s="6" r="B14" t="n">
        <v>1500</v>
      </c>
    </row>
    <row r="15" spans="1:3">
      <c s="4" r="A15" t="s">
        <v>284</v>
      </c>
      <c s="6" r="B15" t="n">
        <v>1500</v>
      </c>
    </row>
    <row r="16" spans="1:3">
      <c s="4" r="A16" t="s">
        <v>290</v>
      </c>
    </row>
    <row r="17" spans="1:3">
      <c s="3" r="A17" t="s">
        <v>282</v>
      </c>
    </row>
    <row r="18" spans="1:3">
      <c s="4" r="A18" t="s">
        <v>283</v>
      </c>
      <c s="6" r="B18" t="n">
        <v>41100</v>
      </c>
      <c s="6" r="C18" t="n">
        <v>35412</v>
      </c>
    </row>
    <row r="19" spans="1:3">
      <c s="4" r="A19" t="s">
        <v>284</v>
      </c>
      <c s="6" r="B19" t="n">
        <v>41128</v>
      </c>
      <c s="6" r="C19" t="n">
        <v>35423</v>
      </c>
    </row>
    <row r="20" spans="1:3">
      <c s="4" r="A20" t="s">
        <v>285</v>
      </c>
      <c s="6" r="B20" t="n">
        <v>1</v>
      </c>
    </row>
    <row r="21" spans="1:3">
      <c s="4" r="A21" t="s">
        <v>286</v>
      </c>
      <c s="6" r="B21" t="n">
        <v>-29</v>
      </c>
      <c s="6" r="C21" t="n">
        <v>-11</v>
      </c>
    </row>
    <row r="22" spans="1:3">
      <c s="4" r="A22" t="s">
        <v>291</v>
      </c>
    </row>
    <row r="23" spans="1:3">
      <c s="3" r="A23" t="s">
        <v>282</v>
      </c>
    </row>
    <row r="24" spans="1:3">
      <c s="4" r="A24" t="s">
        <v>283</v>
      </c>
      <c s="6" r="B24" t="n">
        <v>32044</v>
      </c>
      <c s="6" r="C24" t="n">
        <v>33914</v>
      </c>
    </row>
    <row r="25" spans="1:3">
      <c s="4" r="A25" t="s">
        <v>284</v>
      </c>
      <c s="6" r="B25" t="n">
        <v>32072</v>
      </c>
      <c s="6" r="C25" t="n">
        <v>33923</v>
      </c>
    </row>
    <row r="26" spans="1:3">
      <c s="4" r="A26" t="s">
        <v>286</v>
      </c>
      <c s="6" r="B26" t="n">
        <v>-28</v>
      </c>
      <c s="6" r="C26" t="n">
        <v>-9</v>
      </c>
    </row>
    <row r="27" spans="1:3">
      <c s="4" r="A27" t="s">
        <v>292</v>
      </c>
    </row>
    <row r="28" spans="1:3">
      <c s="3" r="A28" t="s">
        <v>282</v>
      </c>
    </row>
    <row r="29" spans="1:3">
      <c s="4" r="A29" t="s">
        <v>283</v>
      </c>
      <c s="6" r="B29" t="n">
        <v>9056</v>
      </c>
      <c s="6" r="C29" t="n">
        <v>1498</v>
      </c>
    </row>
    <row r="30" spans="1:3">
      <c s="4" r="A30" t="s">
        <v>284</v>
      </c>
      <c s="6" r="B30" t="n">
        <v>9056</v>
      </c>
      <c s="6" r="C30" t="n">
        <v>1500</v>
      </c>
    </row>
    <row r="31" spans="1:3">
      <c s="4" r="A31" t="s">
        <v>285</v>
      </c>
      <c s="6" r="B31" t="n">
        <v>1</v>
      </c>
    </row>
    <row r="32" spans="1:3">
      <c s="4" r="A32" t="s">
        <v>286</v>
      </c>
      <c s="6" r="B32" t="n">
        <v>-1</v>
      </c>
      <c s="6" r="C32" t="n">
        <v>-2</v>
      </c>
    </row>
    <row r="33" spans="1:3">
      <c s="4" r="A33" t="s">
        <v>293</v>
      </c>
    </row>
    <row r="34" spans="1:3">
      <c s="3" r="A34" t="s">
        <v>282</v>
      </c>
    </row>
    <row r="35" spans="1:3">
      <c s="4" r="A35" t="s">
        <v>283</v>
      </c>
      <c s="6" r="B35" t="n">
        <v>42167</v>
      </c>
      <c s="6" r="C35" t="n">
        <v>38761</v>
      </c>
    </row>
    <row r="36" spans="1:3">
      <c s="4" r="A36" t="s">
        <v>284</v>
      </c>
      <c s="6" r="B36" t="n">
        <v>42226</v>
      </c>
      <c s="6" r="C36" t="n">
        <v>38830</v>
      </c>
    </row>
    <row r="37" spans="1:3">
      <c s="4" r="A37" t="s">
        <v>285</v>
      </c>
      <c s="6" r="B37" t="n">
        <v>2</v>
      </c>
      <c s="6" r="C37" t="n">
        <v>1</v>
      </c>
    </row>
    <row r="38" spans="1:3">
      <c s="4" r="A38" t="s">
        <v>286</v>
      </c>
      <c s="6" r="B38" t="n">
        <v>-61</v>
      </c>
      <c s="6" r="C38" t="n">
        <v>-70</v>
      </c>
    </row>
    <row r="39" spans="1:3">
      <c s="4" r="A39" t="s">
        <v>294</v>
      </c>
    </row>
    <row r="40" spans="1:3">
      <c s="3" r="A40" t="s">
        <v>282</v>
      </c>
    </row>
    <row r="41" spans="1:3">
      <c s="4" r="A41" t="s">
        <v>283</v>
      </c>
      <c s="6" r="B41" t="n">
        <v>22492</v>
      </c>
      <c s="6" r="C41" t="n">
        <v>25872</v>
      </c>
    </row>
    <row r="42" spans="1:3">
      <c s="4" r="A42" t="s">
        <v>284</v>
      </c>
      <c s="6" r="B42" t="n">
        <v>22546</v>
      </c>
      <c s="6" r="C42" t="n">
        <v>25916</v>
      </c>
    </row>
    <row r="43" spans="1:3">
      <c s="4" r="A43" t="s">
        <v>285</v>
      </c>
      <c s="6" r="C43" t="n">
        <v>1</v>
      </c>
    </row>
    <row r="44" spans="1:3">
      <c s="4" r="A44" t="s">
        <v>286</v>
      </c>
      <c s="6" r="B44" t="n">
        <v>-54</v>
      </c>
      <c s="6" r="C44" t="n">
        <v>-45</v>
      </c>
    </row>
    <row r="45" spans="1:3">
      <c s="4" r="A45" t="s">
        <v>295</v>
      </c>
    </row>
    <row r="46" spans="1:3">
      <c s="3" r="A46" t="s">
        <v>282</v>
      </c>
    </row>
    <row r="47" spans="1:3">
      <c s="4" r="A47" t="s">
        <v>283</v>
      </c>
      <c s="6" r="B47" t="n">
        <v>19675</v>
      </c>
      <c s="6" r="C47" t="n">
        <v>12889</v>
      </c>
    </row>
    <row r="48" spans="1:3">
      <c s="4" r="A48" t="s">
        <v>284</v>
      </c>
      <c s="6" r="B48" t="n">
        <v>19680</v>
      </c>
      <c s="6" r="C48" t="n">
        <v>12914</v>
      </c>
    </row>
    <row r="49" spans="1:3">
      <c s="4" r="A49" t="s">
        <v>285</v>
      </c>
      <c s="6" r="B49" t="n">
        <v>2</v>
      </c>
    </row>
    <row r="50" spans="1:3">
      <c s="4" r="A50" t="s">
        <v>286</v>
      </c>
      <c s="7" r="B50" t="n">
        <v>-7</v>
      </c>
      <c s="7" r="C50" t="n">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96</v>
      </c>
      <c s="2" r="B1" t="s">
        <v>279</v>
      </c>
    </row>
    <row r="2" spans="1:2">
      <c s="3" r="A2" t="s">
        <v>282</v>
      </c>
    </row>
    <row r="3" spans="1:2">
      <c s="4" r="A3" t="s">
        <v>297</v>
      </c>
      <c s="7" r="B3" t="n">
        <v>84767</v>
      </c>
    </row>
    <row r="4" spans="1:2">
      <c s="4" r="A4" t="s">
        <v>298</v>
      </c>
      <c s="6" r="B4" t="n">
        <v>42600</v>
      </c>
    </row>
    <row r="5" spans="1:2">
      <c s="4" r="A5" t="s">
        <v>299</v>
      </c>
      <c s="6" r="B5" t="n">
        <v>42167</v>
      </c>
    </row>
    <row r="6" spans="1:2">
      <c s="4" r="A6" t="s">
        <v>300</v>
      </c>
      <c s="6" r="B6" t="n">
        <v>0</v>
      </c>
    </row>
    <row r="7" spans="1:2">
      <c s="4" r="A7" t="s">
        <v>269</v>
      </c>
    </row>
    <row r="8" spans="1:2">
      <c s="3" r="A8" t="s">
        <v>282</v>
      </c>
    </row>
    <row r="9" spans="1:2">
      <c s="4" r="A9" t="s">
        <v>297</v>
      </c>
      <c s="6" r="B9" t="n">
        <v>54536</v>
      </c>
    </row>
    <row r="10" spans="1:2">
      <c s="4" r="A10" t="s">
        <v>298</v>
      </c>
      <c s="6" r="B10" t="n">
        <v>32044</v>
      </c>
    </row>
    <row r="11" spans="1:2">
      <c s="4" r="A11" t="s">
        <v>299</v>
      </c>
      <c s="6" r="B11" t="n">
        <v>22492</v>
      </c>
    </row>
    <row r="12" spans="1:2">
      <c s="4" r="A12" t="s">
        <v>300</v>
      </c>
      <c s="6" r="B12" t="n">
        <v>0</v>
      </c>
    </row>
    <row r="13" spans="1:2">
      <c s="4" r="A13" t="s">
        <v>270</v>
      </c>
    </row>
    <row r="14" spans="1:2">
      <c s="3" r="A14" t="s">
        <v>282</v>
      </c>
    </row>
    <row r="15" spans="1:2">
      <c s="4" r="A15" t="s">
        <v>297</v>
      </c>
      <c s="6" r="B15" t="n">
        <v>30231</v>
      </c>
    </row>
    <row r="16" spans="1:2">
      <c s="4" r="A16" t="s">
        <v>298</v>
      </c>
      <c s="6" r="B16" t="n">
        <v>10556</v>
      </c>
    </row>
    <row r="17" spans="1:2">
      <c s="4" r="A17" t="s">
        <v>299</v>
      </c>
      <c s="6" r="B17" t="n">
        <v>19675</v>
      </c>
    </row>
    <row r="18" spans="1:2">
      <c s="4" r="A18" t="s">
        <v>300</v>
      </c>
      <c s="7" r="B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87613</v>
      </c>
      <c s="7" r="C4" t="n">
        <v>64644</v>
      </c>
      <c s="7" r="D4" t="n">
        <v>255226</v>
      </c>
      <c s="7" r="E4" t="n">
        <v>190575</v>
      </c>
    </row>
    <row r="5" spans="1:5">
      <c s="4" r="A5" t="s">
        <v>75</v>
      </c>
      <c s="6" r="B5" t="n">
        <v>18773</v>
      </c>
      <c s="6" r="C5" t="n">
        <v>13770</v>
      </c>
      <c s="6" r="D5" t="n">
        <v>56167</v>
      </c>
      <c s="6" r="E5" t="n">
        <v>46445</v>
      </c>
    </row>
    <row r="6" spans="1:5">
      <c s="4" r="A6" t="s">
        <v>76</v>
      </c>
      <c s="6" r="B6" t="n">
        <v>106386</v>
      </c>
      <c s="6" r="C6" t="n">
        <v>78414</v>
      </c>
      <c s="6" r="D6" t="n">
        <v>311393</v>
      </c>
      <c s="6" r="E6" t="n">
        <v>237020</v>
      </c>
    </row>
    <row r="7" spans="1:5">
      <c s="4" r="A7" t="s">
        <v>77</v>
      </c>
      <c s="6" r="B7" t="n">
        <v>43576</v>
      </c>
      <c s="6" r="C7" t="n">
        <v>34009</v>
      </c>
      <c s="6" r="D7" t="n">
        <v>128106</v>
      </c>
      <c s="6" r="E7" t="n">
        <v>102486</v>
      </c>
    </row>
    <row r="8" spans="1:5">
      <c s="4" r="A8" t="s">
        <v>78</v>
      </c>
      <c s="6" r="B8" t="n">
        <v>62810</v>
      </c>
      <c s="6" r="C8" t="n">
        <v>44405</v>
      </c>
      <c s="6" r="D8" t="n">
        <v>183287</v>
      </c>
      <c s="6" r="E8" t="n">
        <v>134534</v>
      </c>
    </row>
    <row r="9" spans="1:5">
      <c s="3" r="A9" t="s">
        <v>79</v>
      </c>
    </row>
    <row r="10" spans="1:5">
      <c s="4" r="A10" t="s">
        <v>80</v>
      </c>
      <c s="6" r="B10" t="n">
        <v>38090</v>
      </c>
      <c s="6" r="C10" t="n">
        <v>26828</v>
      </c>
      <c s="6" r="D10" t="n">
        <v>112255</v>
      </c>
      <c s="6" r="E10" t="n">
        <v>78950</v>
      </c>
    </row>
    <row r="11" spans="1:5">
      <c s="4" r="A11" t="s">
        <v>81</v>
      </c>
      <c s="6" r="B11" t="n">
        <v>7210</v>
      </c>
      <c s="6" r="C11" t="n">
        <v>5514</v>
      </c>
      <c s="6" r="D11" t="n">
        <v>21288</v>
      </c>
      <c s="6" r="E11" t="n">
        <v>16723</v>
      </c>
    </row>
    <row r="12" spans="1:5">
      <c s="4" r="A12" t="s">
        <v>82</v>
      </c>
      <c s="6" r="B12" t="n">
        <v>684</v>
      </c>
      <c s="6" r="C12" t="n">
        <v>736</v>
      </c>
      <c s="6" r="D12" t="n">
        <v>2057</v>
      </c>
      <c s="6" r="E12" t="n">
        <v>2208</v>
      </c>
    </row>
    <row r="13" spans="1:5">
      <c s="4" r="A13" t="s">
        <v>83</v>
      </c>
      <c s="6" r="B13" t="n">
        <v>8664</v>
      </c>
      <c s="6" r="C13" t="n">
        <v>6492</v>
      </c>
      <c s="6" r="D13" t="n">
        <v>24574</v>
      </c>
      <c s="6" r="E13" t="n">
        <v>22124</v>
      </c>
    </row>
    <row r="14" spans="1:5">
      <c s="4" r="A14" t="s">
        <v>84</v>
      </c>
      <c s="6" r="B14" t="n">
        <v>54648</v>
      </c>
      <c s="6" r="C14" t="n">
        <v>39570</v>
      </c>
      <c s="6" r="D14" t="n">
        <v>160174</v>
      </c>
      <c s="6" r="E14" t="n">
        <v>120005</v>
      </c>
    </row>
    <row r="15" spans="1:5">
      <c s="4" r="A15" t="s">
        <v>85</v>
      </c>
      <c s="6" r="B15" t="n">
        <v>8162</v>
      </c>
      <c s="6" r="C15" t="n">
        <v>4835</v>
      </c>
      <c s="6" r="D15" t="n">
        <v>23113</v>
      </c>
      <c s="6" r="E15" t="n">
        <v>14529</v>
      </c>
    </row>
    <row r="16" spans="1:5">
      <c s="4" r="A16" t="s">
        <v>86</v>
      </c>
      <c s="6" r="B16" t="n">
        <v>-377</v>
      </c>
      <c s="6" r="C16" t="n">
        <v>-428</v>
      </c>
      <c s="6" r="D16" t="n">
        <v>-1181</v>
      </c>
      <c s="6" r="E16" t="n">
        <v>-1260</v>
      </c>
    </row>
    <row r="17" spans="1:5">
      <c s="4" r="A17" t="s">
        <v>87</v>
      </c>
      <c s="6" r="B17" t="n">
        <v>245</v>
      </c>
      <c s="6" r="C17" t="n">
        <v>-216</v>
      </c>
      <c s="6" r="D17" t="n">
        <v>628</v>
      </c>
      <c s="6" r="E17" t="n">
        <v>-1395</v>
      </c>
    </row>
    <row r="18" spans="1:5">
      <c s="4" r="A18" t="s">
        <v>88</v>
      </c>
      <c s="6" r="B18" t="n">
        <v>8030</v>
      </c>
      <c s="6" r="C18" t="n">
        <v>4191</v>
      </c>
      <c s="6" r="D18" t="n">
        <v>22560</v>
      </c>
      <c s="6" r="E18" t="n">
        <v>11874</v>
      </c>
    </row>
    <row r="19" spans="1:5">
      <c s="4" r="A19" t="s">
        <v>89</v>
      </c>
      <c s="6" r="B19" t="n">
        <v>3867</v>
      </c>
      <c s="6" r="C19" t="n">
        <v>962</v>
      </c>
      <c s="6" r="D19" t="n">
        <v>9210</v>
      </c>
      <c s="6" r="E19" t="n">
        <v>3295</v>
      </c>
    </row>
    <row r="20" spans="1:5">
      <c s="4" r="A20" t="s">
        <v>90</v>
      </c>
      <c s="7" r="B20" t="n">
        <v>4163</v>
      </c>
      <c s="7" r="C20" t="n">
        <v>3229</v>
      </c>
      <c s="7" r="D20" t="n">
        <v>13350</v>
      </c>
      <c s="7" r="E20" t="n">
        <v>8579</v>
      </c>
    </row>
    <row r="21" spans="1:5">
      <c s="4" r="A21" t="s">
        <v>91</v>
      </c>
      <c s="9" r="B21" t="n">
        <v>0.18</v>
      </c>
      <c s="9" r="C21" t="n">
        <v>0.14</v>
      </c>
      <c s="9" r="D21" t="n">
        <v>0.58</v>
      </c>
      <c s="9" r="E21" t="n">
        <v>0.39</v>
      </c>
    </row>
    <row r="22" spans="1:5">
      <c s="4" r="A22" t="s">
        <v>92</v>
      </c>
      <c s="9" r="B22" t="n">
        <v>0.17</v>
      </c>
      <c s="9" r="C22" t="n">
        <v>0.14</v>
      </c>
      <c s="9" r="D22" t="n">
        <v>0.57</v>
      </c>
      <c s="9" r="E22" t="n">
        <v>0.38</v>
      </c>
    </row>
    <row r="23" spans="1:5">
      <c s="4" r="A23" t="s">
        <v>93</v>
      </c>
      <c s="6" r="B23" t="n">
        <v>23536</v>
      </c>
      <c s="6" r="C23" t="n">
        <v>22580</v>
      </c>
      <c s="6" r="D23" t="n">
        <v>23195</v>
      </c>
      <c s="6" r="E23" t="n">
        <v>22167</v>
      </c>
    </row>
    <row r="24" spans="1:5">
      <c s="4" r="A24" t="s">
        <v>94</v>
      </c>
      <c s="6" r="B24" t="n">
        <v>23945</v>
      </c>
      <c s="6" r="C24" t="n">
        <v>22880</v>
      </c>
      <c s="6" r="D24" t="n">
        <v>23607</v>
      </c>
      <c s="6" r="E24" t="n">
        <v>22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01</v>
      </c>
      <c s="2" r="B1" t="s">
        <v>1</v>
      </c>
    </row>
    <row r="2" spans="1:2">
      <c s="2" r="B2" t="s">
        <v>279</v>
      </c>
    </row>
    <row r="3" spans="1:2">
      <c s="3" r="A3" t="s">
        <v>155</v>
      </c>
    </row>
    <row r="4" spans="1:2">
      <c s="4" r="A4" t="s">
        <v>302</v>
      </c>
      <c s="7" r="B4" t="n">
        <v>105807</v>
      </c>
    </row>
    <row r="5" spans="1:2">
      <c s="4" r="A5" t="s">
        <v>303</v>
      </c>
      <c s="6" r="B5" t="n">
        <v>58</v>
      </c>
    </row>
    <row r="6" spans="1:2">
      <c s="4" r="A6" t="s">
        <v>304</v>
      </c>
      <c s="7" r="B6" t="n">
        <v>1058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5</v>
      </c>
    </row>
    <row r="2" spans="1:3">
      <c s="3" r="A2" t="s">
        <v>306</v>
      </c>
    </row>
    <row r="3" spans="1:3">
      <c s="4" r="A3" t="s">
        <v>307</v>
      </c>
      <c s="7" r="B3" t="n">
        <v>65107</v>
      </c>
      <c s="7" r="C3" t="n">
        <v>69085</v>
      </c>
    </row>
    <row r="4" spans="1:3">
      <c s="4" r="A4" t="s">
        <v>303</v>
      </c>
      <c s="6" r="B4" t="n">
        <v>-32</v>
      </c>
      <c s="6" r="C4" t="n">
        <v>-42</v>
      </c>
    </row>
    <row r="5" spans="1:3">
      <c s="4" r="A5" t="s">
        <v>308</v>
      </c>
      <c s="6" r="B5" t="n">
        <v>-27216</v>
      </c>
      <c s="6" r="C5" t="n">
        <v>-24726</v>
      </c>
    </row>
    <row r="6" spans="1:3">
      <c s="4" r="A6" t="s">
        <v>309</v>
      </c>
      <c s="6" r="B6" t="n">
        <v>37859</v>
      </c>
      <c s="6" r="C6" t="n">
        <v>44317</v>
      </c>
    </row>
    <row r="7" spans="1:3">
      <c s="4" r="A7" t="s">
        <v>310</v>
      </c>
    </row>
    <row r="8" spans="1:3">
      <c s="3" r="A8" t="s">
        <v>306</v>
      </c>
    </row>
    <row r="9" spans="1:3">
      <c s="4" r="A9" t="s">
        <v>307</v>
      </c>
      <c s="6" r="B9" t="n">
        <v>28541</v>
      </c>
      <c s="6" r="C9" t="n">
        <v>29240</v>
      </c>
    </row>
    <row r="10" spans="1:3">
      <c s="4" r="A10" t="s">
        <v>308</v>
      </c>
      <c s="6" r="B10" t="n">
        <v>-17719</v>
      </c>
      <c s="6" r="C10" t="n">
        <v>-14055</v>
      </c>
    </row>
    <row r="11" spans="1:3">
      <c s="4" r="A11" t="s">
        <v>309</v>
      </c>
      <c s="6" r="B11" t="n">
        <v>10822</v>
      </c>
      <c s="6" r="C11" t="n">
        <v>15185</v>
      </c>
    </row>
    <row r="12" spans="1:3">
      <c s="4" r="A12" t="s">
        <v>311</v>
      </c>
    </row>
    <row r="13" spans="1:3">
      <c s="3" r="A13" t="s">
        <v>306</v>
      </c>
    </row>
    <row r="14" spans="1:3">
      <c s="4" r="A14" t="s">
        <v>307</v>
      </c>
      <c s="6" r="B14" t="n">
        <v>384</v>
      </c>
      <c s="6" r="C14" t="n">
        <v>384</v>
      </c>
    </row>
    <row r="15" spans="1:3">
      <c s="4" r="A15" t="s">
        <v>308</v>
      </c>
      <c s="6" r="B15" t="n">
        <v>-242</v>
      </c>
      <c s="6" r="C15" t="n">
        <v>-232</v>
      </c>
    </row>
    <row r="16" spans="1:3">
      <c s="4" r="A16" t="s">
        <v>309</v>
      </c>
      <c s="6" r="B16" t="n">
        <v>142</v>
      </c>
      <c s="6" r="C16" t="n">
        <v>152</v>
      </c>
    </row>
    <row r="17" spans="1:3">
      <c s="4" r="A17" t="s">
        <v>312</v>
      </c>
    </row>
    <row r="18" spans="1:3">
      <c s="3" r="A18" t="s">
        <v>306</v>
      </c>
    </row>
    <row r="19" spans="1:3">
      <c s="4" r="A19" t="s">
        <v>307</v>
      </c>
      <c s="6" r="B19" t="n">
        <v>16459</v>
      </c>
      <c s="6" r="C19" t="n">
        <v>19718</v>
      </c>
    </row>
    <row r="20" spans="1:3">
      <c s="4" r="A20" t="s">
        <v>303</v>
      </c>
      <c s="6" r="B20" t="n">
        <v>-32</v>
      </c>
      <c s="6" r="C20" t="n">
        <v>-42</v>
      </c>
    </row>
    <row r="21" spans="1:3">
      <c s="4" r="A21" t="s">
        <v>308</v>
      </c>
      <c s="6" r="B21" t="n">
        <v>-5763</v>
      </c>
      <c s="6" r="C21" t="n">
        <v>-7799</v>
      </c>
    </row>
    <row r="22" spans="1:3">
      <c s="4" r="A22" t="s">
        <v>309</v>
      </c>
      <c s="6" r="B22" t="n">
        <v>10664</v>
      </c>
      <c s="6" r="C22" t="n">
        <v>11877</v>
      </c>
    </row>
    <row r="23" spans="1:3">
      <c s="4" r="A23" t="s">
        <v>313</v>
      </c>
    </row>
    <row r="24" spans="1:3">
      <c s="3" r="A24" t="s">
        <v>306</v>
      </c>
    </row>
    <row r="25" spans="1:3">
      <c s="4" r="A25" t="s">
        <v>307</v>
      </c>
      <c s="6" r="B25" t="n">
        <v>18370</v>
      </c>
      <c s="6" r="C25" t="n">
        <v>18390</v>
      </c>
    </row>
    <row r="26" spans="1:3">
      <c s="4" r="A26" t="s">
        <v>308</v>
      </c>
      <c s="6" r="B26" t="n">
        <v>-3179</v>
      </c>
      <c s="6" r="C26" t="n">
        <v>-2518</v>
      </c>
    </row>
    <row r="27" spans="1:3">
      <c s="4" r="A27" t="s">
        <v>309</v>
      </c>
      <c s="6" r="B27" t="n">
        <v>15191</v>
      </c>
      <c s="6" r="C27" t="n">
        <v>15872</v>
      </c>
    </row>
    <row r="28" spans="1:3">
      <c s="4" r="A28" t="s">
        <v>314</v>
      </c>
    </row>
    <row r="29" spans="1:3">
      <c s="3" r="A29" t="s">
        <v>306</v>
      </c>
    </row>
    <row r="30" spans="1:3">
      <c s="4" r="A30" t="s">
        <v>307</v>
      </c>
      <c s="6" r="B30" t="n">
        <v>1353</v>
      </c>
      <c s="6" r="C30" t="n">
        <v>1353</v>
      </c>
    </row>
    <row r="31" spans="1:3">
      <c s="4" r="A31" t="s">
        <v>308</v>
      </c>
      <c s="6" r="B31" t="n">
        <v>-313</v>
      </c>
      <c s="6" r="C31" t="n">
        <v>-122</v>
      </c>
    </row>
    <row r="32" spans="1:3">
      <c s="4" r="A32" t="s">
        <v>309</v>
      </c>
      <c s="7" r="B32" t="n">
        <v>1040</v>
      </c>
      <c s="7" r="C32" t="n">
        <v>1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71</v>
      </c>
      <c s="2" r="D1" t="s">
        <v>1</v>
      </c>
    </row>
    <row r="2" spans="1:5">
      <c s="2" r="B2" t="s">
        <v>2</v>
      </c>
      <c s="2" r="C2" t="s">
        <v>72</v>
      </c>
      <c s="2" r="D2" t="s">
        <v>2</v>
      </c>
      <c s="2" r="E2" t="s">
        <v>72</v>
      </c>
    </row>
    <row r="3" spans="1:5">
      <c s="3" r="A3" t="s">
        <v>155</v>
      </c>
    </row>
    <row r="4" spans="1:5">
      <c s="4" r="A4" t="s">
        <v>316</v>
      </c>
      <c s="7" r="B4" t="n">
        <v>2200000</v>
      </c>
      <c s="7" r="C4" t="n">
        <v>2300000</v>
      </c>
      <c s="7" r="D4" t="n">
        <v>6500000</v>
      </c>
      <c s="7" r="E4" t="n">
        <v>6900000</v>
      </c>
    </row>
    <row r="5" spans="1:5">
      <c s="4" r="A5" t="s">
        <v>317</v>
      </c>
      <c s="7" r="B5" t="n">
        <v>56000</v>
      </c>
      <c s="7" r="D5" t="n">
        <v>5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18</v>
      </c>
      <c s="2" r="B1" t="s">
        <v>279</v>
      </c>
    </row>
    <row r="2" spans="1:2">
      <c s="3" r="A2" t="s">
        <v>319</v>
      </c>
    </row>
    <row r="3" spans="1:2">
      <c s="4" r="A3" t="s">
        <v>320</v>
      </c>
      <c s="7" r="B3" t="n">
        <v>2152</v>
      </c>
    </row>
    <row r="4" spans="1:2">
      <c s="6" r="A4" t="n">
        <v>2017</v>
      </c>
      <c s="6" r="B4" t="n">
        <v>6624</v>
      </c>
    </row>
    <row r="5" spans="1:2">
      <c s="6" r="A5" t="n">
        <v>2018</v>
      </c>
      <c s="6" r="B5" t="n">
        <v>5108</v>
      </c>
    </row>
    <row r="6" spans="1:2">
      <c s="6" r="A6" t="n">
        <v>2019</v>
      </c>
      <c s="6" r="B6" t="n">
        <v>3373</v>
      </c>
    </row>
    <row r="7" spans="1:2">
      <c s="6" r="A7" t="n">
        <v>2020</v>
      </c>
      <c s="6" r="B7" t="n">
        <v>2923</v>
      </c>
    </row>
    <row r="8" spans="1:2">
      <c s="4" r="A8" t="s">
        <v>321</v>
      </c>
      <c s="6" r="B8" t="n">
        <v>17623</v>
      </c>
    </row>
    <row r="9" spans="1:2">
      <c s="4" r="A9" t="s">
        <v>297</v>
      </c>
      <c s="7" r="B9" t="n">
        <v>378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s="1" r="A1" t="s">
        <v>322</v>
      </c>
      <c s="2" r="B1" t="s">
        <v>1</v>
      </c>
    </row>
    <row r="2" spans="1:2">
      <c s="2" r="B2" t="s">
        <v>2</v>
      </c>
    </row>
    <row r="3" spans="1:2">
      <c s="3" r="A3" t="s">
        <v>158</v>
      </c>
    </row>
    <row r="4" spans="1:2">
      <c s="4" r="A4" t="s">
        <v>323</v>
      </c>
      <c s="4" r="B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4</v>
      </c>
      <c s="2" r="B1" t="s">
        <v>1</v>
      </c>
    </row>
    <row r="2" spans="1:2">
      <c s="2" r="B2" t="s">
        <v>279</v>
      </c>
    </row>
    <row r="3" spans="1:2">
      <c s="3" r="A3" t="s">
        <v>158</v>
      </c>
    </row>
    <row r="4" spans="1:2">
      <c s="4" r="A4" t="s">
        <v>325</v>
      </c>
      <c s="7" r="B4" t="n">
        <v>8841</v>
      </c>
    </row>
    <row r="5" spans="1:2">
      <c s="4" r="A5" t="s">
        <v>326</v>
      </c>
      <c s="6" r="B5" t="n">
        <v>13878</v>
      </c>
    </row>
    <row r="6" spans="1:2">
      <c s="4" r="A6" t="s">
        <v>327</v>
      </c>
      <c s="6" r="B6" t="n">
        <v>-12332</v>
      </c>
    </row>
    <row r="7" spans="1:2">
      <c s="4" r="A7" t="s">
        <v>328</v>
      </c>
      <c s="7" r="B7" t="n">
        <v>10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s="1" r="A1" t="s">
        <v>329</v>
      </c>
      <c s="2" r="B1" t="s">
        <v>1</v>
      </c>
    </row>
    <row r="2" spans="1:2">
      <c s="2" r="B2" t="s">
        <v>330</v>
      </c>
    </row>
    <row r="3" spans="1:2">
      <c s="3" r="A3" t="s">
        <v>161</v>
      </c>
    </row>
    <row r="4" spans="1:2">
      <c s="4" r="A4" t="s">
        <v>331</v>
      </c>
      <c s="6" r="B4" t="n">
        <v>1</v>
      </c>
    </row>
    <row r="5" spans="1:2">
      <c s="4" r="A5" t="s">
        <v>332</v>
      </c>
      <c s="6" r="B5" t="n">
        <v>0</v>
      </c>
    </row>
    <row r="6" spans="1:2">
      <c s="4" r="A6" t="s">
        <v>333</v>
      </c>
      <c s="4" r="B6"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71</v>
      </c>
      <c s="2" r="D1" t="s">
        <v>1</v>
      </c>
    </row>
    <row r="2" spans="1:5">
      <c s="2" r="B2" t="s">
        <v>2</v>
      </c>
      <c s="2" r="C2" t="s">
        <v>72</v>
      </c>
      <c s="2" r="D2" t="s">
        <v>2</v>
      </c>
      <c s="2" r="E2" t="s">
        <v>72</v>
      </c>
    </row>
    <row r="3" spans="1:5">
      <c s="3" r="A3" t="s">
        <v>336</v>
      </c>
    </row>
    <row r="4" spans="1:5">
      <c s="4" r="A4" t="s">
        <v>337</v>
      </c>
      <c s="7" r="B4" t="n">
        <v>106386</v>
      </c>
      <c s="7" r="C4" t="n">
        <v>78414</v>
      </c>
      <c s="7" r="D4" t="n">
        <v>311393</v>
      </c>
      <c s="7" r="E4" t="n">
        <v>237020</v>
      </c>
    </row>
    <row r="5" spans="1:5">
      <c s="4" r="A5" t="s">
        <v>338</v>
      </c>
    </row>
    <row r="6" spans="1:5">
      <c s="3" r="A6" t="s">
        <v>336</v>
      </c>
    </row>
    <row r="7" spans="1:5">
      <c s="4" r="A7" t="s">
        <v>337</v>
      </c>
      <c s="6" r="B7" t="n">
        <v>67434</v>
      </c>
      <c s="6" r="C7" t="n">
        <v>47341</v>
      </c>
      <c s="6" r="D7" t="n">
        <v>204239</v>
      </c>
      <c s="6" r="E7" t="n">
        <v>136988</v>
      </c>
    </row>
    <row r="8" spans="1:5">
      <c s="4" r="A8" t="s">
        <v>339</v>
      </c>
    </row>
    <row r="9" spans="1:5">
      <c s="3" r="A9" t="s">
        <v>336</v>
      </c>
    </row>
    <row r="10" spans="1:5">
      <c s="4" r="A10" t="s">
        <v>337</v>
      </c>
      <c s="6" r="B10" t="n">
        <v>8785</v>
      </c>
      <c s="6" r="C10" t="n">
        <v>8470</v>
      </c>
      <c s="6" r="D10" t="n">
        <v>28679</v>
      </c>
      <c s="6" r="E10" t="n">
        <v>29572</v>
      </c>
    </row>
    <row r="11" spans="1:5">
      <c s="4" r="A11" t="s">
        <v>340</v>
      </c>
    </row>
    <row r="12" spans="1:5">
      <c s="3" r="A12" t="s">
        <v>336</v>
      </c>
    </row>
    <row r="13" spans="1:5">
      <c s="4" r="A13" t="s">
        <v>337</v>
      </c>
      <c s="6" r="B13" t="n">
        <v>22613</v>
      </c>
      <c s="6" r="C13" t="n">
        <v>16217</v>
      </c>
      <c s="6" r="D13" t="n">
        <v>59568</v>
      </c>
      <c s="6" r="E13" t="n">
        <v>51175</v>
      </c>
    </row>
    <row r="14" spans="1:5">
      <c s="4" r="A14" t="s">
        <v>314</v>
      </c>
    </row>
    <row r="15" spans="1:5">
      <c s="3" r="A15" t="s">
        <v>336</v>
      </c>
    </row>
    <row r="16" spans="1:5">
      <c s="4" r="A16" t="s">
        <v>337</v>
      </c>
      <c s="7" r="B16" t="n">
        <v>7554</v>
      </c>
      <c s="7" r="C16" t="n">
        <v>6386</v>
      </c>
      <c s="7" r="D16" t="n">
        <v>18907</v>
      </c>
      <c s="7" r="E16" t="n">
        <v>192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5</v>
      </c>
    </row>
    <row r="2" spans="1:3">
      <c s="3" r="A2" t="s">
        <v>336</v>
      </c>
    </row>
    <row r="3" spans="1:3">
      <c s="4" r="A3" t="s">
        <v>39</v>
      </c>
      <c s="7" r="B3" t="n">
        <v>574061</v>
      </c>
      <c s="7" r="C3" t="n">
        <v>534610</v>
      </c>
    </row>
    <row r="4" spans="1:3">
      <c s="4" r="A4" t="s">
        <v>342</v>
      </c>
    </row>
    <row r="5" spans="1:3">
      <c s="3" r="A5" t="s">
        <v>336</v>
      </c>
    </row>
    <row r="6" spans="1:3">
      <c s="4" r="A6" t="s">
        <v>39</v>
      </c>
      <c s="6" r="B6" t="n">
        <v>533402</v>
      </c>
      <c s="6" r="C6" t="n">
        <v>497007</v>
      </c>
    </row>
    <row r="7" spans="1:3">
      <c s="4" r="A7" t="s">
        <v>343</v>
      </c>
    </row>
    <row r="8" spans="1:3">
      <c s="3" r="A8" t="s">
        <v>336</v>
      </c>
    </row>
    <row r="9" spans="1:3">
      <c s="4" r="A9" t="s">
        <v>39</v>
      </c>
      <c s="6" r="B9" t="n">
        <v>21643</v>
      </c>
      <c s="6" r="C9" t="n">
        <v>22204</v>
      </c>
    </row>
    <row r="10" spans="1:3">
      <c s="4" r="A10" t="s">
        <v>344</v>
      </c>
    </row>
    <row r="11" spans="1:3">
      <c s="3" r="A11" t="s">
        <v>336</v>
      </c>
    </row>
    <row r="12" spans="1:3">
      <c s="4" r="A12" t="s">
        <v>39</v>
      </c>
      <c s="6" r="B12" t="n">
        <v>25530</v>
      </c>
      <c s="6" r="C12" t="n">
        <v>21139</v>
      </c>
    </row>
    <row r="13" spans="1:3">
      <c s="4" r="A13" t="s">
        <v>345</v>
      </c>
    </row>
    <row r="14" spans="1:3">
      <c s="3" r="A14" t="s">
        <v>336</v>
      </c>
    </row>
    <row r="15" spans="1:3">
      <c s="4" r="A15" t="s">
        <v>39</v>
      </c>
      <c s="7" r="B15" t="n">
        <v>-6514</v>
      </c>
      <c s="7" r="C15" t="n">
        <v>-57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v>
      </c>
      <c s="2" r="C1" t="s">
        <v>25</v>
      </c>
    </row>
    <row r="2" spans="1:3">
      <c s="3" r="A2" t="s">
        <v>336</v>
      </c>
    </row>
    <row r="3" spans="1:3">
      <c s="4" r="A3" t="s">
        <v>347</v>
      </c>
      <c s="7" r="B3" t="n">
        <v>45858</v>
      </c>
      <c s="7" r="C3" t="n">
        <v>39706</v>
      </c>
    </row>
    <row r="4" spans="1:3">
      <c s="4" r="A4" t="s">
        <v>338</v>
      </c>
    </row>
    <row r="5" spans="1:3">
      <c s="3" r="A5" t="s">
        <v>336</v>
      </c>
    </row>
    <row r="6" spans="1:3">
      <c s="4" r="A6" t="s">
        <v>347</v>
      </c>
      <c s="6" r="B6" t="n">
        <v>40378</v>
      </c>
      <c s="6" r="C6" t="n">
        <v>35185</v>
      </c>
    </row>
    <row r="7" spans="1:3">
      <c s="4" r="A7" t="s">
        <v>339</v>
      </c>
    </row>
    <row r="8" spans="1:3">
      <c s="3" r="A8" t="s">
        <v>336</v>
      </c>
    </row>
    <row r="9" spans="1:3">
      <c s="4" r="A9" t="s">
        <v>347</v>
      </c>
      <c s="6" r="B9" t="n">
        <v>1812</v>
      </c>
      <c s="6" r="C9" t="n">
        <v>1641</v>
      </c>
    </row>
    <row r="10" spans="1:3">
      <c s="4" r="A10" t="s">
        <v>340</v>
      </c>
    </row>
    <row r="11" spans="1:3">
      <c s="3" r="A11" t="s">
        <v>336</v>
      </c>
    </row>
    <row r="12" spans="1:3">
      <c s="4" r="A12" t="s">
        <v>347</v>
      </c>
      <c s="7" r="B12" t="n">
        <v>3668</v>
      </c>
      <c s="7" r="C12" t="n">
        <v>28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5</v>
      </c>
      <c s="2" r="B1" t="s">
        <v>71</v>
      </c>
      <c s="2" r="D1" t="s">
        <v>1</v>
      </c>
    </row>
    <row r="2" spans="1:5">
      <c s="2" r="B2" t="s">
        <v>2</v>
      </c>
      <c s="2" r="C2" t="s">
        <v>72</v>
      </c>
      <c s="2" r="D2" t="s">
        <v>2</v>
      </c>
      <c s="2" r="E2" t="s">
        <v>72</v>
      </c>
    </row>
    <row r="3" spans="1:5">
      <c s="3" r="A3" t="s">
        <v>96</v>
      </c>
    </row>
    <row r="4" spans="1:5">
      <c s="4" r="A4" t="s">
        <v>90</v>
      </c>
      <c s="7" r="B4" t="n">
        <v>4163</v>
      </c>
      <c s="7" r="C4" t="n">
        <v>3229</v>
      </c>
      <c s="7" r="D4" t="n">
        <v>13350</v>
      </c>
      <c s="7" r="E4" t="n">
        <v>8579</v>
      </c>
    </row>
    <row r="5" spans="1:5">
      <c s="3" r="A5" t="s">
        <v>97</v>
      </c>
    </row>
    <row r="6" spans="1:5">
      <c s="4" r="A6" t="s">
        <v>98</v>
      </c>
      <c s="6" r="B6" t="n">
        <v>17</v>
      </c>
      <c s="6" r="C6" t="n">
        <v>-516</v>
      </c>
      <c s="6" r="D6" t="n">
        <v>404</v>
      </c>
      <c s="6" r="E6" t="n">
        <v>-1605</v>
      </c>
    </row>
    <row r="7" spans="1:5">
      <c s="4" r="A7" t="s">
        <v>99</v>
      </c>
      <c s="6" r="B7" t="n">
        <v>-71</v>
      </c>
      <c s="6" r="C7" t="n">
        <v>37</v>
      </c>
      <c s="6" r="D7" t="n">
        <v>-7</v>
      </c>
      <c s="6" r="E7" t="n">
        <v>43</v>
      </c>
    </row>
    <row r="8" spans="1:5">
      <c s="4" r="A8" t="s">
        <v>100</v>
      </c>
      <c s="6" r="B8" t="n">
        <v>-54</v>
      </c>
      <c s="6" r="C8" t="n">
        <v>-479</v>
      </c>
      <c s="6" r="D8" t="n">
        <v>397</v>
      </c>
      <c s="6" r="E8" t="n">
        <v>-1562</v>
      </c>
    </row>
    <row r="9" spans="1:5">
      <c s="4" r="A9" t="s">
        <v>101</v>
      </c>
      <c s="7" r="B9" t="n">
        <v>4109</v>
      </c>
      <c s="7" r="C9" t="n">
        <v>2750</v>
      </c>
      <c s="7" r="D9" t="n">
        <v>13747</v>
      </c>
      <c s="7" r="E9" t="n">
        <v>7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71</v>
      </c>
      <c s="2" r="D1" t="s">
        <v>1</v>
      </c>
    </row>
    <row r="2" spans="1:5">
      <c s="2" r="B2" t="s">
        <v>2</v>
      </c>
      <c s="2" r="C2" t="s">
        <v>72</v>
      </c>
      <c s="2" r="D2" t="s">
        <v>2</v>
      </c>
      <c s="2" r="E2" t="s">
        <v>72</v>
      </c>
    </row>
    <row r="3" spans="1:5">
      <c s="3" r="A3" t="s">
        <v>164</v>
      </c>
    </row>
    <row r="4" spans="1:5">
      <c s="4" r="A4" t="s">
        <v>90</v>
      </c>
      <c s="7" r="B4" t="n">
        <v>4163</v>
      </c>
      <c s="7" r="C4" t="n">
        <v>3229</v>
      </c>
      <c s="7" r="D4" t="n">
        <v>13350</v>
      </c>
      <c s="7" r="E4" t="n">
        <v>8579</v>
      </c>
    </row>
    <row r="5" spans="1:5">
      <c s="4" r="A5" t="s">
        <v>93</v>
      </c>
      <c s="6" r="B5" t="n">
        <v>23536</v>
      </c>
      <c s="6" r="C5" t="n">
        <v>22580</v>
      </c>
      <c s="6" r="D5" t="n">
        <v>23195</v>
      </c>
      <c s="6" r="E5" t="n">
        <v>22167</v>
      </c>
    </row>
    <row r="6" spans="1:5">
      <c s="4" r="A6" t="s">
        <v>349</v>
      </c>
      <c s="6" r="B6" t="n">
        <v>409</v>
      </c>
      <c s="6" r="C6" t="n">
        <v>300</v>
      </c>
      <c s="6" r="D6" t="n">
        <v>412</v>
      </c>
      <c s="6" r="E6" t="n">
        <v>372</v>
      </c>
    </row>
    <row r="7" spans="1:5">
      <c s="4" r="A7" t="s">
        <v>94</v>
      </c>
      <c s="6" r="B7" t="n">
        <v>23945</v>
      </c>
      <c s="6" r="C7" t="n">
        <v>22880</v>
      </c>
      <c s="6" r="D7" t="n">
        <v>23607</v>
      </c>
      <c s="6" r="E7" t="n">
        <v>22539</v>
      </c>
    </row>
    <row r="8" spans="1:5">
      <c s="4" r="A8" t="s">
        <v>91</v>
      </c>
      <c s="9" r="B8" t="n">
        <v>0.18</v>
      </c>
      <c s="9" r="C8" t="n">
        <v>0.14</v>
      </c>
      <c s="9" r="D8" t="n">
        <v>0.58</v>
      </c>
      <c s="9" r="E8" t="n">
        <v>0.39</v>
      </c>
    </row>
    <row r="9" spans="1:5">
      <c s="4" r="A9" t="s">
        <v>92</v>
      </c>
      <c s="9" r="B9" t="n">
        <v>0.17</v>
      </c>
      <c s="9" r="C9" t="n">
        <v>0.14</v>
      </c>
      <c s="9" r="D9" t="n">
        <v>0.57</v>
      </c>
      <c s="9" r="E9" t="n">
        <v>0.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50</v>
      </c>
      <c s="2" r="B1" t="s">
        <v>71</v>
      </c>
      <c s="2" r="D1" t="s">
        <v>1</v>
      </c>
    </row>
    <row r="2" spans="1:5">
      <c s="2" r="B2" t="s">
        <v>2</v>
      </c>
      <c s="2" r="C2" t="s">
        <v>72</v>
      </c>
      <c s="2" r="D2" t="s">
        <v>2</v>
      </c>
      <c s="2" r="E2" t="s">
        <v>72</v>
      </c>
    </row>
    <row r="3" spans="1:5">
      <c s="3" r="A3" t="s">
        <v>164</v>
      </c>
    </row>
    <row r="4" spans="1:5">
      <c s="4" r="A4" t="s">
        <v>351</v>
      </c>
      <c s="6" r="B4" t="n">
        <v>3000</v>
      </c>
      <c s="6" r="C4" t="n">
        <v>500000</v>
      </c>
      <c s="6" r="D4" t="n">
        <v>93000</v>
      </c>
      <c s="6" r="E4" t="n">
        <v>1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2</v>
      </c>
      <c s="2" r="B1" t="s">
        <v>71</v>
      </c>
      <c s="2" r="D1" t="s">
        <v>1</v>
      </c>
    </row>
    <row r="2" spans="1:5">
      <c s="2" r="B2" t="s">
        <v>2</v>
      </c>
      <c s="2" r="C2" t="s">
        <v>72</v>
      </c>
      <c s="2" r="D2" t="s">
        <v>2</v>
      </c>
      <c s="2" r="E2" t="s">
        <v>72</v>
      </c>
    </row>
    <row r="3" spans="1:5">
      <c s="3" r="A3" t="s">
        <v>353</v>
      </c>
    </row>
    <row r="4" spans="1:5">
      <c s="4" r="A4" t="s">
        <v>354</v>
      </c>
      <c s="7" r="D4" t="n">
        <v>404402</v>
      </c>
    </row>
    <row r="5" spans="1:5">
      <c s="4" r="A5" t="s">
        <v>355</v>
      </c>
      <c s="7" r="B5" t="n">
        <v>-54</v>
      </c>
      <c s="7" r="C5" t="n">
        <v>-479</v>
      </c>
      <c s="6" r="D5" t="n">
        <v>397</v>
      </c>
      <c s="7" r="E5" t="n">
        <v>-1562</v>
      </c>
    </row>
    <row r="6" spans="1:5">
      <c s="4" r="A6" t="s">
        <v>356</v>
      </c>
      <c s="6" r="B6" t="n">
        <v>451214</v>
      </c>
      <c s="6" r="D6" t="n">
        <v>451214</v>
      </c>
    </row>
    <row r="7" spans="1:5">
      <c s="4" r="A7" t="s">
        <v>357</v>
      </c>
    </row>
    <row r="8" spans="1:5">
      <c s="3" r="A8" t="s">
        <v>353</v>
      </c>
    </row>
    <row r="9" spans="1:5">
      <c s="4" r="A9" t="s">
        <v>354</v>
      </c>
      <c s="6" r="D9" t="n">
        <v>-5460</v>
      </c>
    </row>
    <row r="10" spans="1:5">
      <c s="4" r="A10" t="s">
        <v>355</v>
      </c>
      <c s="6" r="D10" t="n">
        <v>397</v>
      </c>
    </row>
    <row r="11" spans="1:5">
      <c s="4" r="A11" t="s">
        <v>356</v>
      </c>
      <c s="6" r="B11" t="n">
        <v>-5063</v>
      </c>
      <c s="6" r="D11" t="n">
        <v>-5063</v>
      </c>
    </row>
    <row r="12" spans="1:5">
      <c s="4" r="A12" t="s">
        <v>358</v>
      </c>
    </row>
    <row r="13" spans="1:5">
      <c s="3" r="A13" t="s">
        <v>353</v>
      </c>
    </row>
    <row r="14" spans="1:5">
      <c s="4" r="A14" t="s">
        <v>354</v>
      </c>
      <c s="6" r="D14" t="n">
        <v>-5411</v>
      </c>
    </row>
    <row r="15" spans="1:5">
      <c s="4" r="A15" t="s">
        <v>355</v>
      </c>
      <c s="6" r="D15" t="n">
        <v>404</v>
      </c>
    </row>
    <row r="16" spans="1:5">
      <c s="4" r="A16" t="s">
        <v>356</v>
      </c>
      <c s="6" r="B16" t="n">
        <v>-5007</v>
      </c>
      <c s="6" r="D16" t="n">
        <v>-5007</v>
      </c>
    </row>
    <row r="17" spans="1:5">
      <c s="4" r="A17" t="s">
        <v>359</v>
      </c>
    </row>
    <row r="18" spans="1:5">
      <c s="3" r="A18" t="s">
        <v>353</v>
      </c>
    </row>
    <row r="19" spans="1:5">
      <c s="4" r="A19" t="s">
        <v>354</v>
      </c>
      <c s="6" r="D19" t="n">
        <v>-49</v>
      </c>
    </row>
    <row r="20" spans="1:5">
      <c s="4" r="A20" t="s">
        <v>355</v>
      </c>
      <c s="6" r="D20" t="n">
        <v>-7</v>
      </c>
    </row>
    <row r="21" spans="1:5">
      <c s="4" r="A21" t="s">
        <v>356</v>
      </c>
      <c s="7" r="B21" t="n">
        <v>-56</v>
      </c>
      <c s="7" r="D21" t="n">
        <v>-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s="1" r="A1" t="s">
        <v>360</v>
      </c>
      <c s="2" r="B1" t="s">
        <v>71</v>
      </c>
      <c s="2" r="E1" t="s">
        <v>1</v>
      </c>
    </row>
    <row r="2" spans="1:7">
      <c s="2" r="B2" t="s">
        <v>2</v>
      </c>
      <c s="2" r="C2" t="s">
        <v>72</v>
      </c>
      <c s="2" r="D2" t="s">
        <v>361</v>
      </c>
      <c s="2" r="E2" t="s">
        <v>2</v>
      </c>
      <c s="2" r="F2" t="s">
        <v>72</v>
      </c>
      <c s="2" r="G2" t="s">
        <v>25</v>
      </c>
    </row>
    <row r="3" spans="1:7">
      <c s="3" r="A3" t="s">
        <v>362</v>
      </c>
    </row>
    <row r="4" spans="1:7">
      <c s="4" r="A4" t="s">
        <v>363</v>
      </c>
      <c s="7" r="B4" t="n">
        <v>3867</v>
      </c>
      <c s="7" r="C4" t="n">
        <v>962</v>
      </c>
      <c s="7" r="E4" t="n">
        <v>9210</v>
      </c>
      <c s="7" r="F4" t="n">
        <v>3295</v>
      </c>
    </row>
    <row r="5" spans="1:7">
      <c s="4" r="A5" t="s">
        <v>364</v>
      </c>
      <c s="4" r="B5" t="s">
        <v>365</v>
      </c>
      <c s="4" r="C5" t="s">
        <v>366</v>
      </c>
      <c s="4" r="E5" t="s">
        <v>367</v>
      </c>
      <c s="4" r="F5" t="s">
        <v>368</v>
      </c>
    </row>
    <row r="6" spans="1:7">
      <c s="4" r="A6" t="s">
        <v>369</v>
      </c>
      <c s="7" r="E6" t="n">
        <v>500</v>
      </c>
    </row>
    <row r="7" spans="1:7">
      <c s="4" r="A7" t="s">
        <v>370</v>
      </c>
      <c s="7" r="C7" t="n">
        <v>500</v>
      </c>
    </row>
    <row r="8" spans="1:7">
      <c s="4" r="A8" t="s">
        <v>371</v>
      </c>
      <c s="7" r="B8" t="n">
        <v>800</v>
      </c>
      <c s="7" r="E8" t="n">
        <v>800</v>
      </c>
      <c s="7" r="G8" t="n">
        <v>800</v>
      </c>
    </row>
    <row r="9" spans="1:7">
      <c s="4" r="A9" t="s">
        <v>372</v>
      </c>
    </row>
    <row r="10" spans="1:7">
      <c s="3" r="A10" t="s">
        <v>362</v>
      </c>
    </row>
    <row r="11" spans="1:7">
      <c s="4" r="A11" t="s">
        <v>373</v>
      </c>
      <c s="7" r="D11" t="n">
        <v>5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6"/>
    <col customWidth="1" max="7" min="7" width="21"/>
  </cols>
  <sheetData>
    <row r="1" spans="1:7">
      <c s="1" r="A1" t="s">
        <v>374</v>
      </c>
      <c s="2" r="B1" t="s">
        <v>375</v>
      </c>
      <c s="2" r="D1" t="s">
        <v>71</v>
      </c>
      <c s="2" r="F1" t="s">
        <v>1</v>
      </c>
    </row>
    <row r="2" spans="1:7">
      <c s="2" r="B2" t="s">
        <v>376</v>
      </c>
      <c s="2" r="C2" t="s">
        <v>377</v>
      </c>
      <c s="2" r="D2" t="s">
        <v>279</v>
      </c>
      <c s="2" r="E2" t="s">
        <v>378</v>
      </c>
      <c s="2" r="F2" t="s">
        <v>379</v>
      </c>
      <c s="2" r="G2" t="s">
        <v>378</v>
      </c>
    </row>
    <row r="3" spans="1:7">
      <c s="3" r="A3" t="s">
        <v>380</v>
      </c>
    </row>
    <row r="4" spans="1:7">
      <c s="4" r="A4" t="s">
        <v>381</v>
      </c>
      <c s="7" r="D4" t="n">
        <v>600000</v>
      </c>
      <c s="7" r="E4" t="n">
        <v>500000</v>
      </c>
      <c s="7" r="F4" t="n">
        <v>1600000</v>
      </c>
      <c s="7" r="G4" t="n">
        <v>1500000</v>
      </c>
    </row>
    <row r="5" spans="1:7">
      <c s="4" r="A5" t="s">
        <v>382</v>
      </c>
      <c s="4" r="F5" t="s">
        <v>383</v>
      </c>
    </row>
    <row r="6" spans="1:7">
      <c s="4" r="A6" t="s">
        <v>384</v>
      </c>
      <c s="7" r="B6" t="n">
        <v>5700000</v>
      </c>
      <c s="7" r="C6" t="n">
        <v>5700000</v>
      </c>
    </row>
    <row r="7" spans="1:7">
      <c s="4" r="A7" t="s">
        <v>385</v>
      </c>
      <c s="6" r="F7" t="n">
        <v>835000</v>
      </c>
    </row>
    <row r="8" spans="1:7">
      <c s="4" r="A8" t="s">
        <v>386</v>
      </c>
    </row>
    <row r="9" spans="1:7">
      <c s="3" r="A9" t="s">
        <v>380</v>
      </c>
    </row>
    <row r="10" spans="1:7">
      <c s="4" r="A10" t="s">
        <v>387</v>
      </c>
      <c s="7" r="F10" t="n">
        <v>500</v>
      </c>
    </row>
    <row r="11" spans="1:7">
      <c s="4" r="A11" t="s">
        <v>388</v>
      </c>
    </row>
    <row r="12" spans="1:7">
      <c s="3" r="A12" t="s">
        <v>380</v>
      </c>
    </row>
    <row r="13" spans="1:7">
      <c s="4" r="A13" t="s">
        <v>387</v>
      </c>
      <c s="7" r="F13" t="n">
        <v>15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5</v>
      </c>
    </row>
    <row r="2" spans="1:3">
      <c s="3" r="A2" t="s">
        <v>173</v>
      </c>
    </row>
    <row r="3" spans="1:3">
      <c s="4" r="A3" t="s">
        <v>320</v>
      </c>
      <c s="7" r="B3" t="n">
        <v>593</v>
      </c>
    </row>
    <row r="4" spans="1:3">
      <c s="6" r="A4" t="n">
        <v>2017</v>
      </c>
      <c s="6" r="B4" t="n">
        <v>2070</v>
      </c>
    </row>
    <row r="5" spans="1:3">
      <c s="6" r="A5" t="n">
        <v>2018</v>
      </c>
      <c s="6" r="B5" t="n">
        <v>1760</v>
      </c>
    </row>
    <row r="6" spans="1:3">
      <c s="6" r="A6" t="n">
        <v>2019</v>
      </c>
      <c s="6" r="B6" t="n">
        <v>1453</v>
      </c>
    </row>
    <row r="7" spans="1:3">
      <c s="6" r="A7" t="n">
        <v>2020</v>
      </c>
      <c s="6" r="B7" t="n">
        <v>594</v>
      </c>
    </row>
    <row r="8" spans="1:3">
      <c s="4" r="A8" t="s">
        <v>390</v>
      </c>
      <c s="6" r="B8" t="n">
        <v>2248</v>
      </c>
    </row>
    <row r="9" spans="1:3">
      <c s="4" r="A9" t="s">
        <v>391</v>
      </c>
      <c s="6" r="B9" t="n">
        <v>8718</v>
      </c>
    </row>
    <row r="10" spans="1:3">
      <c s="4" r="A10" t="s">
        <v>320</v>
      </c>
      <c s="6" r="B10" t="n">
        <v>716</v>
      </c>
    </row>
    <row r="11" spans="1:3">
      <c s="6" r="A11" t="n">
        <v>2017</v>
      </c>
      <c s="6" r="B11" t="n">
        <v>2837</v>
      </c>
    </row>
    <row r="12" spans="1:3">
      <c s="6" r="A12" t="n">
        <v>2018</v>
      </c>
      <c s="6" r="B12" t="n">
        <v>2732</v>
      </c>
    </row>
    <row r="13" spans="1:3">
      <c s="6" r="A13" t="n">
        <v>2019</v>
      </c>
      <c s="6" r="B13" t="n">
        <v>2662</v>
      </c>
    </row>
    <row r="14" spans="1:3">
      <c s="6" r="A14" t="n">
        <v>2020</v>
      </c>
      <c s="6" r="B14" t="n">
        <v>2643</v>
      </c>
    </row>
    <row r="15" spans="1:3">
      <c s="4" r="A15" t="s">
        <v>390</v>
      </c>
      <c s="6" r="B15" t="n">
        <v>18348</v>
      </c>
    </row>
    <row r="16" spans="1:3">
      <c s="4" r="A16" t="s">
        <v>391</v>
      </c>
      <c s="6" r="B16" t="n">
        <v>29938</v>
      </c>
    </row>
    <row r="17" spans="1:3">
      <c s="4" r="A17" t="s">
        <v>392</v>
      </c>
      <c s="6" r="B17" t="n">
        <v>-12006</v>
      </c>
    </row>
    <row r="18" spans="1:3">
      <c s="4" r="A18" t="s">
        <v>393</v>
      </c>
      <c s="6" r="B18" t="n">
        <v>17932</v>
      </c>
    </row>
    <row r="19" spans="1:3">
      <c s="4" r="A19" t="s">
        <v>394</v>
      </c>
      <c s="6" r="B19" t="n">
        <v>958</v>
      </c>
      <c s="7" r="C19" t="n">
        <v>741</v>
      </c>
    </row>
    <row r="20" spans="1:3">
      <c s="4" r="A20" t="s">
        <v>395</v>
      </c>
      <c s="7" r="B20" t="n">
        <v>16974</v>
      </c>
      <c s="7" r="C20" t="n">
        <v>173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96</v>
      </c>
      <c s="2" r="B1" t="s">
        <v>279</v>
      </c>
    </row>
    <row r="2" spans="1:2">
      <c s="3" r="A2" t="s">
        <v>397</v>
      </c>
    </row>
    <row r="3" spans="1:2">
      <c s="4" r="A3" t="s">
        <v>398</v>
      </c>
      <c s="7" r="B3" t="n">
        <v>29938</v>
      </c>
    </row>
    <row r="4" spans="1:2">
      <c s="4" r="A4" t="s">
        <v>399</v>
      </c>
      <c s="6" r="B4" t="n">
        <v>8718</v>
      </c>
    </row>
    <row r="5" spans="1:2">
      <c s="4" r="A5" t="s">
        <v>400</v>
      </c>
      <c s="6" r="B5" t="n">
        <v>38656</v>
      </c>
    </row>
    <row r="6" spans="1:2">
      <c s="4" r="A6" t="s">
        <v>401</v>
      </c>
    </row>
    <row r="7" spans="1:2">
      <c s="3" r="A7" t="s">
        <v>397</v>
      </c>
    </row>
    <row r="8" spans="1:2">
      <c s="4" r="A8" t="s">
        <v>398</v>
      </c>
      <c s="6" r="B8" t="n">
        <v>2845</v>
      </c>
    </row>
    <row r="9" spans="1:2">
      <c s="4" r="A9" t="s">
        <v>399</v>
      </c>
      <c s="6" r="B9" t="n">
        <v>2144</v>
      </c>
    </row>
    <row r="10" spans="1:2">
      <c s="4" r="A10" t="s">
        <v>400</v>
      </c>
      <c s="6" r="B10" t="n">
        <v>4989</v>
      </c>
    </row>
    <row r="11" spans="1:2">
      <c s="4" r="A11" t="s">
        <v>402</v>
      </c>
    </row>
    <row r="12" spans="1:2">
      <c s="3" r="A12" t="s">
        <v>397</v>
      </c>
    </row>
    <row r="13" spans="1:2">
      <c s="4" r="A13" t="s">
        <v>398</v>
      </c>
      <c s="6" r="B13" t="n">
        <v>5437</v>
      </c>
    </row>
    <row r="14" spans="1:2">
      <c s="4" r="A14" t="s">
        <v>399</v>
      </c>
      <c s="6" r="B14" t="n">
        <v>3368</v>
      </c>
    </row>
    <row r="15" spans="1:2">
      <c s="4" r="A15" t="s">
        <v>400</v>
      </c>
      <c s="6" r="B15" t="n">
        <v>8805</v>
      </c>
    </row>
    <row r="16" spans="1:2">
      <c s="4" r="A16" t="s">
        <v>403</v>
      </c>
    </row>
    <row r="17" spans="1:2">
      <c s="3" r="A17" t="s">
        <v>397</v>
      </c>
    </row>
    <row r="18" spans="1:2">
      <c s="4" r="A18" t="s">
        <v>398</v>
      </c>
      <c s="6" r="B18" t="n">
        <v>5363</v>
      </c>
    </row>
    <row r="19" spans="1:2">
      <c s="4" r="A19" t="s">
        <v>399</v>
      </c>
      <c s="6" r="B19" t="n">
        <v>1209</v>
      </c>
    </row>
    <row r="20" spans="1:2">
      <c s="4" r="A20" t="s">
        <v>400</v>
      </c>
      <c s="6" r="B20" t="n">
        <v>6572</v>
      </c>
    </row>
    <row r="21" spans="1:2">
      <c s="4" r="A21" t="s">
        <v>404</v>
      </c>
    </row>
    <row r="22" spans="1:2">
      <c s="3" r="A22" t="s">
        <v>397</v>
      </c>
    </row>
    <row r="23" spans="1:2">
      <c s="4" r="A23" t="s">
        <v>398</v>
      </c>
      <c s="6" r="B23" t="n">
        <v>16293</v>
      </c>
    </row>
    <row r="24" spans="1:2">
      <c s="4" r="A24" t="s">
        <v>399</v>
      </c>
      <c s="6" r="B24" t="n">
        <v>1997</v>
      </c>
    </row>
    <row r="25" spans="1:2">
      <c s="4" r="A25" t="s">
        <v>400</v>
      </c>
      <c s="7" r="B25" t="n">
        <v>182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102</v>
      </c>
      <c s="2" r="B1" t="s">
        <v>1</v>
      </c>
    </row>
    <row r="2" spans="1:3">
      <c s="2" r="B2" t="s">
        <v>2</v>
      </c>
      <c s="2" r="C2" t="s">
        <v>72</v>
      </c>
    </row>
    <row r="3" spans="1:3">
      <c s="3" r="A3" t="s">
        <v>103</v>
      </c>
    </row>
    <row r="4" spans="1:3">
      <c s="4" r="A4" t="s">
        <v>90</v>
      </c>
      <c s="7" r="B4" t="n">
        <v>13350</v>
      </c>
      <c s="7" r="C4" t="n">
        <v>8579</v>
      </c>
    </row>
    <row r="5" spans="1:3">
      <c s="3" r="A5" t="s">
        <v>104</v>
      </c>
    </row>
    <row r="6" spans="1:3">
      <c s="4" r="A6" t="s">
        <v>105</v>
      </c>
      <c s="6" r="B6" t="n">
        <v>15536</v>
      </c>
      <c s="6" r="C6" t="n">
        <v>14343</v>
      </c>
    </row>
    <row r="7" spans="1:3">
      <c s="4" r="A7" t="s">
        <v>106</v>
      </c>
      <c s="6" r="B7" t="n">
        <v>7008</v>
      </c>
      <c s="6" r="C7" t="n">
        <v>5683</v>
      </c>
    </row>
    <row r="8" spans="1:3">
      <c s="4" r="A8" t="s">
        <v>107</v>
      </c>
      <c s="6" r="B8" t="n">
        <v>252</v>
      </c>
      <c s="6" r="C8" t="n">
        <v>15</v>
      </c>
    </row>
    <row r="9" spans="1:3">
      <c s="4" r="A9" t="s">
        <v>108</v>
      </c>
      <c s="6" r="B9" t="n">
        <v>1402</v>
      </c>
      <c s="6" r="C9" t="n">
        <v>1271</v>
      </c>
    </row>
    <row r="10" spans="1:3">
      <c s="4" r="A10" t="s">
        <v>109</v>
      </c>
      <c s="6" r="B10" t="n">
        <v>140</v>
      </c>
      <c s="6" r="C10" t="n">
        <v>148</v>
      </c>
    </row>
    <row r="11" spans="1:3">
      <c s="4" r="A11" t="s">
        <v>110</v>
      </c>
      <c s="6" r="B11" t="n">
        <v>3083</v>
      </c>
      <c s="6" r="C11" t="n">
        <v>1590</v>
      </c>
    </row>
    <row r="12" spans="1:3">
      <c s="4" r="A12" t="s">
        <v>111</v>
      </c>
      <c s="6" r="B12" t="n">
        <v>1910</v>
      </c>
      <c s="6" r="C12" t="n">
        <v>1609</v>
      </c>
    </row>
    <row r="13" spans="1:3">
      <c s="4" r="A13" t="s">
        <v>112</v>
      </c>
      <c s="6" r="B13" t="n">
        <v>-3258</v>
      </c>
      <c s="6" r="C13" t="n">
        <v>-1309</v>
      </c>
    </row>
    <row r="14" spans="1:3">
      <c s="3" r="A14" t="s">
        <v>113</v>
      </c>
    </row>
    <row r="15" spans="1:3">
      <c s="4" r="A15" t="s">
        <v>114</v>
      </c>
      <c s="6" r="B15" t="n">
        <v>1368</v>
      </c>
      <c s="6" r="C15" t="n">
        <v>-3391</v>
      </c>
    </row>
    <row r="16" spans="1:3">
      <c s="4" r="A16" t="s">
        <v>30</v>
      </c>
      <c s="6" r="B16" t="n">
        <v>-8905</v>
      </c>
      <c s="6" r="C16" t="n">
        <v>-20018</v>
      </c>
    </row>
    <row r="17" spans="1:3">
      <c s="4" r="A17" t="s">
        <v>115</v>
      </c>
      <c s="6" r="B17" t="n">
        <v>525</v>
      </c>
      <c s="6" r="C17" t="n">
        <v>298</v>
      </c>
    </row>
    <row r="18" spans="1:3">
      <c s="4" r="A18" t="s">
        <v>31</v>
      </c>
      <c s="6" r="B18" t="n">
        <v>-5040</v>
      </c>
      <c s="6" r="C18" t="n">
        <v>-3889</v>
      </c>
    </row>
    <row r="19" spans="1:3">
      <c s="4" r="A19" t="s">
        <v>41</v>
      </c>
      <c s="6" r="B19" t="n">
        <v>-7495</v>
      </c>
      <c s="6" r="C19" t="n">
        <v>1339</v>
      </c>
    </row>
    <row r="20" spans="1:3">
      <c s="4" r="A20" t="s">
        <v>42</v>
      </c>
      <c s="6" r="B20" t="n">
        <v>3897</v>
      </c>
      <c s="6" r="C20" t="n">
        <v>-1345</v>
      </c>
    </row>
    <row r="21" spans="1:3">
      <c s="4" r="A21" t="s">
        <v>43</v>
      </c>
      <c s="6" r="B21" t="n">
        <v>-3394</v>
      </c>
      <c s="6" r="C21" t="n">
        <v>5380</v>
      </c>
    </row>
    <row r="22" spans="1:3">
      <c s="4" r="A22" t="s">
        <v>116</v>
      </c>
      <c s="6" r="B22" t="n">
        <v>-502</v>
      </c>
      <c s="6" r="C22" t="n">
        <v>-179</v>
      </c>
    </row>
    <row r="23" spans="1:3">
      <c s="4" r="A23" t="s">
        <v>117</v>
      </c>
      <c s="6" r="B23" t="n">
        <v>19877</v>
      </c>
      <c s="6" r="C23" t="n">
        <v>10124</v>
      </c>
    </row>
    <row r="24" spans="1:3">
      <c s="3" r="A24" t="s">
        <v>118</v>
      </c>
    </row>
    <row r="25" spans="1:3">
      <c s="4" r="A25" t="s">
        <v>119</v>
      </c>
      <c s="6" r="B25" t="n">
        <v>-10553</v>
      </c>
      <c s="6" r="C25" t="n">
        <v>-8101</v>
      </c>
    </row>
    <row r="26" spans="1:3">
      <c s="4" r="A26" t="s">
        <v>120</v>
      </c>
      <c s="6" r="B26" t="n">
        <v>45981</v>
      </c>
      <c s="6" r="C26" t="n">
        <v>35247</v>
      </c>
    </row>
    <row r="27" spans="1:3">
      <c s="4" r="A27" t="s">
        <v>121</v>
      </c>
      <c s="6" r="B27" t="n">
        <v>-56993</v>
      </c>
      <c s="6" r="C27" t="n">
        <v>-50403</v>
      </c>
    </row>
    <row r="28" spans="1:3">
      <c s="4" r="A28" t="s">
        <v>122</v>
      </c>
      <c s="6" r="B28" t="n">
        <v>-20</v>
      </c>
      <c s="6" r="C28" t="n">
        <v>-29</v>
      </c>
    </row>
    <row r="29" spans="1:3">
      <c s="4" r="A29" t="s">
        <v>123</v>
      </c>
      <c s="6" r="B29" t="n">
        <v>-21585</v>
      </c>
      <c s="6" r="C29" t="n">
        <v>-23286</v>
      </c>
    </row>
    <row r="30" spans="1:3">
      <c s="3" r="A30" t="s">
        <v>124</v>
      </c>
    </row>
    <row r="31" spans="1:3">
      <c s="4" r="A31" t="s">
        <v>125</v>
      </c>
      <c s="6" r="B31" t="n">
        <v>3258</v>
      </c>
      <c s="6" r="C31" t="n">
        <v>1309</v>
      </c>
    </row>
    <row r="32" spans="1:3">
      <c s="4" r="A32" t="s">
        <v>126</v>
      </c>
      <c s="6" r="B32" t="n">
        <v>22797</v>
      </c>
      <c s="6" r="C32" t="n">
        <v>17745</v>
      </c>
    </row>
    <row r="33" spans="1:3">
      <c s="4" r="A33" t="s">
        <v>127</v>
      </c>
      <c s="6" r="B33" t="n">
        <v>-1753</v>
      </c>
      <c s="6" r="C33" t="n">
        <v>-179</v>
      </c>
    </row>
    <row r="34" spans="1:3">
      <c s="4" r="A34" t="s">
        <v>128</v>
      </c>
      <c s="6" r="B34" t="n">
        <v>24302</v>
      </c>
      <c s="6" r="C34" t="n">
        <v>18875</v>
      </c>
    </row>
    <row r="35" spans="1:3">
      <c s="4" r="A35" t="s">
        <v>129</v>
      </c>
      <c s="6" r="B35" t="n">
        <v>-184</v>
      </c>
      <c s="6" r="C35" t="n">
        <v>561</v>
      </c>
    </row>
    <row r="36" spans="1:3">
      <c s="4" r="A36" t="s">
        <v>130</v>
      </c>
      <c s="6" r="B36" t="n">
        <v>22410</v>
      </c>
      <c s="6" r="C36" t="n">
        <v>6274</v>
      </c>
    </row>
    <row r="37" spans="1:3">
      <c s="4" r="A37" t="s">
        <v>131</v>
      </c>
      <c s="6" r="B37" t="n">
        <v>108587</v>
      </c>
      <c s="6" r="C37" t="n">
        <v>75131</v>
      </c>
    </row>
    <row r="38" spans="1:3">
      <c s="4" r="A38" t="s">
        <v>132</v>
      </c>
      <c s="6" r="B38" t="n">
        <v>130997</v>
      </c>
      <c s="6" r="C38" t="n">
        <v>81405</v>
      </c>
    </row>
    <row r="39" spans="1:3">
      <c s="3" r="A39" t="s">
        <v>133</v>
      </c>
    </row>
    <row r="40" spans="1:3">
      <c s="4" r="A40" t="s">
        <v>134</v>
      </c>
      <c s="6" r="B40" t="n">
        <v>14</v>
      </c>
      <c s="6" r="C40" t="n">
        <v>13</v>
      </c>
    </row>
    <row r="41" spans="1:3">
      <c s="4" r="A41" t="s">
        <v>135</v>
      </c>
      <c s="6" r="B41" t="n">
        <v>7149</v>
      </c>
      <c s="6" r="C41" t="n">
        <v>2915</v>
      </c>
    </row>
    <row r="42" spans="1:3">
      <c s="3" r="A42" t="s">
        <v>136</v>
      </c>
    </row>
    <row r="43" spans="1:3">
      <c s="4" r="A43" t="s">
        <v>137</v>
      </c>
      <c s="6" r="B43" t="n">
        <v>5084</v>
      </c>
      <c s="6" r="C43" t="n">
        <v>4970</v>
      </c>
    </row>
    <row r="44" spans="1:3">
      <c s="4" r="A44" t="s">
        <v>138</v>
      </c>
      <c s="7" r="B44" t="n">
        <v>161</v>
      </c>
      <c s="6" r="C44" t="n">
        <v>273</v>
      </c>
    </row>
    <row r="45" spans="1:3">
      <c s="4" r="A45" t="s">
        <v>139</v>
      </c>
      <c s="7" r="C45"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46</v>
      </c>
    </row>
    <row r="4" spans="1:2">
      <c s="4" r="A4" t="s">
        <v>30</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erim Consolidated Financial </vt:lpstr>
      <vt:lpstr>Stock-Based Compensation</vt:lpstr>
      <vt:lpstr>Inventories</vt:lpstr>
      <vt:lpstr>Fair Value</vt:lpstr>
      <vt:lpstr>Short and Long-Term Marketable </vt:lpstr>
      <vt:lpstr>Goodwill and Other Intangible A</vt:lpstr>
      <vt:lpstr>Warranty Costs</vt:lpstr>
      <vt:lpstr>Segment Information</vt:lpstr>
      <vt:lpstr>Net Income Per Common Share</vt:lpstr>
      <vt:lpstr>Accumulated Other Comprehensive</vt:lpstr>
      <vt:lpstr>Income Taxes</vt:lpstr>
      <vt:lpstr>Commitments and Contingencies</vt:lpstr>
      <vt:lpstr>Recent Accounting Pronouncement</vt:lpstr>
      <vt:lpstr>Recent Accounting Pronounceme20</vt:lpstr>
      <vt:lpstr>Stock-Based Compensation (Table</vt:lpstr>
      <vt:lpstr>Inventories (Tables)</vt:lpstr>
      <vt:lpstr>Fair Value (Tables)</vt:lpstr>
      <vt:lpstr>Short and Long-Term Marketabl24</vt:lpstr>
      <vt:lpstr>Goodwill and Other Intangible25</vt:lpstr>
      <vt:lpstr>Warranty Costs (Tables)</vt:lpstr>
      <vt:lpstr>Segment Information (Tables)</vt:lpstr>
      <vt:lpstr>Net Income Per Common Share (Ta</vt:lpstr>
      <vt:lpstr>Accumulated Other Comprehensi29</vt:lpstr>
      <vt:lpstr>Commitments and Contingencies (</vt:lpstr>
      <vt:lpstr>Stock-Based Compensation - Addi</vt:lpstr>
      <vt:lpstr>Stock-Based Compensation - Summ</vt:lpstr>
      <vt:lpstr>Stock-Based Compensation - Su33</vt:lpstr>
      <vt:lpstr>Inventories - Inventories (Deta</vt:lpstr>
      <vt:lpstr>Fair Value - Measurement of Fai</vt:lpstr>
      <vt:lpstr>Fair Value - Measurement of F36</vt:lpstr>
      <vt:lpstr>Short and Long-Term Marketabl37</vt:lpstr>
      <vt:lpstr>Short and Long-Term Marketabl38</vt:lpstr>
      <vt:lpstr>Short and Long-Term Marketabl39</vt:lpstr>
      <vt:lpstr>Goodwill and Other Intangible40</vt:lpstr>
      <vt:lpstr>Goodwill and Other Intangible41</vt:lpstr>
      <vt:lpstr>Goodwill and Other Intangible42</vt:lpstr>
      <vt:lpstr>Goodwill and Other Intangible43</vt:lpstr>
      <vt:lpstr>Warranty Costs - Additional Inf</vt:lpstr>
      <vt:lpstr>Warranty Costs - Schedule of Ch</vt:lpstr>
      <vt:lpstr>Segment Information - Additiona</vt:lpstr>
      <vt:lpstr>Segment Information - Schedule </vt:lpstr>
      <vt:lpstr>Segment Information - Schedul48</vt:lpstr>
      <vt:lpstr>Segment Information - Schedul49</vt:lpstr>
      <vt:lpstr>Net Income Per Common Share - S</vt:lpstr>
      <vt:lpstr>Net Income Per Common Share - A</vt:lpstr>
      <vt:lpstr>Accumulated Other Comprehensi52</vt:lpstr>
      <vt:lpstr>Income Taxes - Additional Infor</vt:lpstr>
      <vt:lpstr>Commitments and Contingencies -</vt:lpstr>
      <vt:lpstr>Commitments and Contingencies55</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7:37Z</dcterms:created>
  <dcterms:modified xmlns:dcterms="http://purl.org/dc/terms/" xmlns:xsi="http://www.w3.org/2001/XMLSchema-instance" xsi:type="dcterms:W3CDTF">2016-11-07T16:07:37Z</dcterms:modified>
  <dc:title xmlns:dc="http://purl.org/dc/elements/1.1/">Untitled</dc:title>
  <dc:description xmlns:dc="http://purl.org/dc/elements/1.1/"/>
  <dc:subject xmlns:dc="http://purl.org/dc/elements/1.1/"/>
  <cp:keywords/>
  <cp:category/>
</cp:coreProperties>
</file>